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INCO" sheetId="4" r:id="rId4"/>
    <s:sheet name="CONSOLIDATED STATEMENTS OF COMP" sheetId="5" r:id="rId5"/>
    <s:sheet name="CONSOLIDATED STATEMENTS OF CASH" sheetId="6" r:id="rId6"/>
    <s:sheet name="Business and Basis of Presentat" sheetId="7" r:id="rId7"/>
    <s:sheet name="Acquisitions" sheetId="8" r:id="rId8"/>
    <s:sheet name="Inventories and Cost of Contrac" sheetId="9" r:id="rId9"/>
    <s:sheet name="Property, Plant and Equipment, " sheetId="10" r:id="rId10"/>
    <s:sheet name="Other Intangible Assets" sheetId="11" r:id="rId11"/>
    <s:sheet name="Debt" sheetId="12" r:id="rId12"/>
    <s:sheet name="Fair Value Measurements" sheetId="13" r:id="rId13"/>
    <s:sheet name="Income Taxes" sheetId="14" r:id="rId14"/>
    <s:sheet name="Defined Benefit Pension Plan" sheetId="15" r:id="rId15"/>
    <s:sheet name="Commitments and Contingencies" sheetId="16" r:id="rId16"/>
    <s:sheet name="Stock-Based Compensation" sheetId="17" r:id="rId17"/>
    <s:sheet name="Earnings Per Share Data" sheetId="18" r:id="rId18"/>
    <s:sheet name="Restructuring Activities" sheetId="19" r:id="rId19"/>
    <s:sheet name="Business Segments" sheetId="20" r:id="rId20"/>
    <s:sheet name="New Accounting Standards" sheetId="21" r:id="rId21"/>
    <s:sheet name="Business and Basis of Present22" sheetId="22" r:id="rId22"/>
    <s:sheet name="Acquisitions (Tables)" sheetId="23" r:id="rId23"/>
    <s:sheet name="Inventories and Cost of Contr24" sheetId="24" r:id="rId24"/>
    <s:sheet name="Property, Plant and Equipment25" sheetId="25" r:id="rId25"/>
    <s:sheet name="Other Intangible Assets (Tables" sheetId="26" r:id="rId26"/>
    <s:sheet name="Stock-Based Compensation (Table" sheetId="27" r:id="rId27"/>
    <s:sheet name="Earnings Per Share Data (Tables" sheetId="28" r:id="rId28"/>
    <s:sheet name="Restructuring Activities (Table" sheetId="29" r:id="rId29"/>
    <s:sheet name="Business Segments (Tables)" sheetId="30" r:id="rId30"/>
    <s:sheet name="Acquisitions - Pro Forma (Detai" sheetId="31" r:id="rId31"/>
    <s:sheet name="Acquisitions Acquisitions - Nar" sheetId="32" r:id="rId32"/>
    <s:sheet name="Acquisitions Acquisitions - Adj" sheetId="33" r:id="rId33"/>
    <s:sheet name="Inventories and Cost of Contr34" sheetId="34" r:id="rId34"/>
    <s:sheet name="Property Plant and Equipment, N" sheetId="35" r:id="rId35"/>
    <s:sheet name="Other Intangible Assets - Summa" sheetId="36" r:id="rId36"/>
    <s:sheet name="Debt - Additional Information (" sheetId="37" r:id="rId37"/>
    <s:sheet name="Fair Value Measurements - Addit" sheetId="38" r:id="rId38"/>
    <s:sheet name="Income Taxes - Additional Infor" sheetId="39" r:id="rId39"/>
    <s:sheet name="Defined Benefit Pension Plan - " sheetId="40" r:id="rId40"/>
    <s:sheet name="Commitments and Contingencies -" sheetId="41" r:id="rId41"/>
    <s:sheet name="Stock-Based Compensation - Expe" sheetId="42" r:id="rId42"/>
    <s:sheet name="Stock-Based Compensation - Addi" sheetId="43" r:id="rId43"/>
    <s:sheet name="Stock-Based Compensation - Summ" sheetId="44" r:id="rId44"/>
    <s:sheet name="Earnings Per Share Data (Detail" sheetId="45" r:id="rId45"/>
    <s:sheet name="Earnings Per Share Data - Addit" sheetId="46" r:id="rId46"/>
    <s:sheet name="Restructuring Activities (Detai" sheetId="47" r:id="rId47"/>
    <s:sheet name="Business Segments - Operating R" sheetId="48" r:id="rId48"/>
  </s:sheets>
  <s:definedNames/>
  <s:calcPr calcId="124519" calcMode="auto" fullCalcOnLoad="1"/>
</s:workbook>
</file>

<file path=xl/sharedStrings.xml><?xml version="1.0" encoding="utf-8"?>
<sst xmlns="http://schemas.openxmlformats.org/spreadsheetml/2006/main" uniqueCount="353">
  <si>
    <t>Document and Entity Information - shares</t>
  </si>
  <si>
    <t>6 Months Ended</t>
  </si>
  <si>
    <t>Dec. 27, 2015</t>
  </si>
  <si>
    <t>Jan. 29, 2016</t>
  </si>
  <si>
    <t>Document And Entity Information [Abstract]</t>
  </si>
  <si>
    <t>Entity Registrant Name</t>
  </si>
  <si>
    <t>Sparton Corp.</t>
  </si>
  <si>
    <t>Entity Central Index Key</t>
  </si>
  <si>
    <t>Current Fiscal Year End Date</t>
  </si>
  <si>
    <t>--06-30</t>
  </si>
  <si>
    <t>Entity Filer Category</t>
  </si>
  <si>
    <t>Accelerated Filer</t>
  </si>
  <si>
    <t>Document Type</t>
  </si>
  <si>
    <t>10-Q</t>
  </si>
  <si>
    <t>Document Period End Date</t>
  </si>
  <si>
    <t>Dec. 27,
		2015</t>
  </si>
  <si>
    <t>Document Fiscal Year Focus</t>
  </si>
  <si>
    <t>Document Fiscal Period Focus</t>
  </si>
  <si>
    <t>Q2</t>
  </si>
  <si>
    <t>Amendment Flag</t>
  </si>
  <si>
    <t>false</t>
  </si>
  <si>
    <t>Entity Common Stock, Shares Outstanding</t>
  </si>
  <si>
    <t>CONSOLIDATED BALANCE SHEETS - USD ($) $ in Thousands</t>
  </si>
  <si>
    <t>Jun. 30, 2015</t>
  </si>
  <si>
    <t>Current Assets:</t>
  </si>
  <si>
    <t>Cash and cash equivalents</t>
  </si>
  <si>
    <t>Accounts receivable, net of allowance for doubtful accounts of $672 and $173, respectively</t>
  </si>
  <si>
    <t>Inventories and cost of contracts in progress, net</t>
  </si>
  <si>
    <t>Deferred income taxes</t>
  </si>
  <si>
    <t>Prepaid expenses and other current assets</t>
  </si>
  <si>
    <t>Total current assets</t>
  </si>
  <si>
    <t>Property, plant and equipment, net</t>
  </si>
  <si>
    <t>Goodwill</t>
  </si>
  <si>
    <t>Other intangible assets, net</t>
  </si>
  <si>
    <t>Other assets</t>
  </si>
  <si>
    <t>Total assets</t>
  </si>
  <si>
    <t>Current Liabilities:</t>
  </si>
  <si>
    <t>Accounts payable</t>
  </si>
  <si>
    <t>Accrued salaries and wages</t>
  </si>
  <si>
    <t>Accrued health benefits</t>
  </si>
  <si>
    <t>Performance based payments on customer contracts</t>
  </si>
  <si>
    <t>Other accrued expenses</t>
  </si>
  <si>
    <t>Total current liabilities</t>
  </si>
  <si>
    <t>Pension liability</t>
  </si>
  <si>
    <t>Long-term debt</t>
  </si>
  <si>
    <t>Environmental remediation</t>
  </si>
  <si>
    <t>Total liabilities</t>
  </si>
  <si>
    <t>Commitments and contingencies</t>
  </si>
  <si>
    <t xml:space="preserve"> </t>
  </si>
  <si>
    <t>Shareholders’ Equity:</t>
  </si>
  <si>
    <t>Preferred stock, no par value; 200,000 shares authorized, none issued</t>
  </si>
  <si>
    <t>Common stock, $1.25 par value; 15,000,000 shares authorized, 9,892,131 and 9,886,618 shares issued and outstanding, respectively</t>
  </si>
  <si>
    <t>Capital in excess of par value</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Preferred stock, shares authorized</t>
  </si>
  <si>
    <t>Preferred stock, shares issued</t>
  </si>
  <si>
    <t>Common stock, par value (usd per share)</t>
  </si>
  <si>
    <t>Common stock, shares authorized</t>
  </si>
  <si>
    <t>Common stock, shares issued</t>
  </si>
  <si>
    <t>Common stock, shares outstanding</t>
  </si>
  <si>
    <t>CONSOLIDATED STATEMENTS OF INCOME - USD ($) $ in Thousands</t>
  </si>
  <si>
    <t>3 Months Ended</t>
  </si>
  <si>
    <t>Dec. 31, 2014</t>
  </si>
  <si>
    <t>Income Statement [Abstract]</t>
  </si>
  <si>
    <t>Net sales</t>
  </si>
  <si>
    <t>Cost of goods sold</t>
  </si>
  <si>
    <t>Gross profit</t>
  </si>
  <si>
    <t>Operating Expense:</t>
  </si>
  <si>
    <t>Selling and administrative expenses</t>
  </si>
  <si>
    <t>Internal research and development expenses</t>
  </si>
  <si>
    <t>Amortization of intangible assets</t>
  </si>
  <si>
    <t>Restructuring, Settlement and Impairment Provisions</t>
  </si>
  <si>
    <t>Reversal of accrued contingent consideration</t>
  </si>
  <si>
    <t>Total operating expense</t>
  </si>
  <si>
    <t>Operating (loss) income</t>
  </si>
  <si>
    <t>Other income (expense)</t>
  </si>
  <si>
    <t>Interest expense, net</t>
  </si>
  <si>
    <t>Other, net</t>
  </si>
  <si>
    <t>Total other expense, net</t>
  </si>
  <si>
    <t>Income (loss) before income taxes</t>
  </si>
  <si>
    <t>Income taxes</t>
  </si>
  <si>
    <t>Net income</t>
  </si>
  <si>
    <t>Income per share of common stock:</t>
  </si>
  <si>
    <t>Basic (in dollars per share)</t>
  </si>
  <si>
    <t>Diluted (in dollars per share)</t>
  </si>
  <si>
    <t>Weighted average shares of common stock outstanding:</t>
  </si>
  <si>
    <t>Basic (in shares)</t>
  </si>
  <si>
    <t>Diluted (in shares)</t>
  </si>
  <si>
    <t>CONSOLIDATED STATEMENTS OF COMPREHENSIVE INCOME - USD ($) $ in Thousands</t>
  </si>
  <si>
    <t>Statement of Comprehensive Income [Abstract]</t>
  </si>
  <si>
    <t>Other comprehensive income, net:</t>
  </si>
  <si>
    <t>Amortization of unrecognized net actuarial loss, net of tax</t>
  </si>
  <si>
    <t>Unrecognized loss on marketable equity securities, net of tax</t>
  </si>
  <si>
    <t>Other comprehensive loss, net</t>
  </si>
  <si>
    <t>Comprehensive income</t>
  </si>
  <si>
    <t>CONSOLIDATED STATEMENTS OF CASH FLOWS - USD ($) $ in Thousands</t>
  </si>
  <si>
    <t>Cash Flows from Operating Activities:</t>
  </si>
  <si>
    <t>Adjustments to reconcile net income to net cash provided by operating activities:</t>
  </si>
  <si>
    <t>Depreciation</t>
  </si>
  <si>
    <t>Stock-based compensation expense</t>
  </si>
  <si>
    <t>Gross profit effect of capitalized profit in inventory from acquisitions</t>
  </si>
  <si>
    <t>Excess tax benefit from stock-based compensation</t>
  </si>
  <si>
    <t>Amortization of deferred financing costs</t>
  </si>
  <si>
    <t>Changes in operating assets and liabilities (net of acquisitions):</t>
  </si>
  <si>
    <t>Accounts receivable</t>
  </si>
  <si>
    <t>Inventories and cost of contracts in progress</t>
  </si>
  <si>
    <t>Prepaid expenses and other assets</t>
  </si>
  <si>
    <t>Accounts payable and accrued expenses</t>
  </si>
  <si>
    <t>Net cash provided by operating activities</t>
  </si>
  <si>
    <t>Cash Flows from Investing Activities:</t>
  </si>
  <si>
    <t>Acquisition of businesses, net of cash acquired</t>
  </si>
  <si>
    <t>Marketable securities</t>
  </si>
  <si>
    <t>Purchases of property, plant and equipment</t>
  </si>
  <si>
    <t>Net cash used in investing activities</t>
  </si>
  <si>
    <t>Cash Flows from Financing Activities:</t>
  </si>
  <si>
    <t>Borrowings of long-term debt</t>
  </si>
  <si>
    <t>Repayments of long-term debt</t>
  </si>
  <si>
    <t>Payment of debt financing costs</t>
  </si>
  <si>
    <t>Repurchase of stock</t>
  </si>
  <si>
    <t>Proceeds from the exercise of stock options</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ctivities:</t>
  </si>
  <si>
    <t>Adjustments to acquired companies opening balance sheets</t>
  </si>
  <si>
    <t>Business and Basis of Presentation</t>
  </si>
  <si>
    <t>Accounting Policies [Abstract]</t>
  </si>
  <si>
    <t>Business and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Certain reclassifications of prior year amounts have been made to conform to the current year presentation. Subsequent events have been evaluated through the date these financial statements were issued. Additionally, the consolidated financial statements should be read in conjunction with Item 2 of Management’s Discussion and Analysis of Financial Condition and Results of Operations, included in this Quarterly Report on Form 10-Q. For fiscal year 2016, the Company has changed from a calendar year to a 52-53 week year (5-4-4 basis) ending on the Sunday closest to June 30. Therefore, the financial results of certain fiscal years, and the associated 14 week quarters, will not be exactly comparable to the prior and subsequent 52 week fiscal years and the associated quarters having only 13 weeks. The change was not deemed a change in fiscal year for purposes of reporting subject to Rule 13a-10 or 15d-10; hence, no transition reports are required. The Company has made the change in fiscal years on a prospective basis and thus will not impact the Company’s financial statements as of and for the year ended June 30, 2015 or any interim period therein. The Company believes the change in fiscal years will provide numerous benefits, including more consistency between reported periods and to better align its reporting periods with the Company’s peer group. The consolidated balance sheet at June 30, 2015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June 30, 2015 .</t>
  </si>
  <si>
    <t>Acquisitions</t>
  </si>
  <si>
    <t>Business Combinations [Abstract]</t>
  </si>
  <si>
    <t xml:space="preserve"> Acquisitions The company consummated seven acquisitions in fiscal year 2015. The following table summarizes the pro forma results of operations had the acquisitions occurred as of the beginning of the 2015 fiscal year: For the Second Quarter of Fiscal Year For the First Two Quarters of Fiscal Year 2015 2015 Net sales $ 107,952 $ 212,282 Net income 2,289 3,803 Net income per share — basic 0.23 0.38 Net income per share — diluted 0.23 0.38 Certain of the acquisitions included contingent consideration liabilities based on future earnings. During the second quarter of fiscal year 2016, the Company determined that Hunter Technology Corporation (“Hunter”) and Real-Time Enterprises, Inc. (“RTEmd”) would not meet the required performance thresholds necessary to earn their respective contingent considerations. As a result, the Company recorded non-cash income associated with the reversal of contingent considerations of $1,180 and $350 for Hunter and RTEmd, respectively. The Company has elected to adopt Accounting Standards Update No. 2015-16, Business Combinations (Topic 805) Simplifying the Accounting for Measurement-Period Adjustment . As a result, during the first two quarters of fiscal 2016, the Company recorded adjustments to the opening balance sheets of Hunter and RTEmd as follows: Changes to goodwill: Inventory $ 5,052 Accounts receivable 386 Property, plant and equipment (974 ) Intangible assets - customer relationships (700 ) Other assets and liabilities, net 76 Non-cash adjustments 3,840 Adjustment to purchase consideration (750 ) Total $ 3,090 For the second quarter of fiscal year 2016, the Company recorded depreciation expense of $362 in cost of goods sold and amortization of intangible assets of $26 that would have otherwise been recorded in prior periods. Certain of the acquisitions included escrow accounts based on final working capital adjustments and other performance criteria. During the second quarter of fiscal year 2016, the Company received $750 in adjustments to the purchase price under the terms of an acquisition agreement, as reflected in the table above.</t>
  </si>
  <si>
    <t>Inventories and Cost of Contracts in Progress</t>
  </si>
  <si>
    <t>Inventory Disclosure [Abstract]</t>
  </si>
  <si>
    <t>Inventories and Cost of Contracts in Progress The following are the major classifications of inventory, net of interim billings: December 27, June 30, Raw materials $ 47,922 $ 60,668 Work in process 20,810 19,047 Finished goods 12,299 7,244 Total inventory and cost of contracts in progress, gross 81,031 86,959 Inventory to which the U.S. government has title due to interim billings (4,314 ) (7,456 ) Total inventory and cost of contracts in progress, net $ 76,717 $ 79,503</t>
  </si>
  <si>
    <t>Property, Plant and Equipment, Net</t>
  </si>
  <si>
    <t>Property, Plant and Equipment [Abstract]</t>
  </si>
  <si>
    <t>Property, Plant and Equipment, Net Property, plant and equipment, net consists of the following: December 27, June 30, Land and land improvements $ 1,429 $ 1,429 Buildings and building improvements 27,564 27,482 Machinery and equipment 40,780 36,923 Construction in progress 1,471 2,278 Total property, plant and equipment 71,244 68,112 Less accumulated depreciation (37,405 ) (35,504 ) Total property, plant and equipment, net $ 33,839 $ 32,608</t>
  </si>
  <si>
    <t>Other Intangible Assets</t>
  </si>
  <si>
    <t>Goodwill and Intangible Assets Disclosure [Abstract]</t>
  </si>
  <si>
    <t xml:space="preserve">Other Intangible Assets The components of other intangible assets, net consist of the following: Net Carrying Value at Additions Amortization Net Carrying Value at Non-compete agreements $ 3,129 $ — $ (477 ) $ 2,652 Customer relationships 40,126 700 (4,250 ) 36,576 Trademarks/Tradenames 1,551 — (87 ) 1,464 Unpatented technology 1,019 — (148 ) 871 Other intangible assets, net $ 45,825 $ 700 $ (4,962 ) $ 41,563 </t>
  </si>
  <si>
    <t>Debt</t>
  </si>
  <si>
    <t>Debt Disclosure [Abstract]</t>
  </si>
  <si>
    <t>Debt The Company has a revolving line-of-credit facility (the “Credit Facility”) of $275,000 , which can be expanded by up to $100,000 . The facility is secured by substantially all assets of the Company and its subsidiaries and expires on September 11, 2019 . Outstanding borrowings under the Credit Facility will bear interest, at the Company’s option, at either LIBOR, fixed for interest periods of one, two, three or six month periods, plus 1.00% to 1.75% , or at the bank’s base rate, as defined, plus 0.00% to 0.75% , based upon the Company’s Total Funded Debt/EBITDA Ratio, as defined. The Company is also required to pay commitment fees on unused portions of the Credit Facility ranging from 0.20% to 0.35% , based on the Company’s Total Funded Debt/EBITDA Ratio, as defined. The Credit Facility includes representations, covenants and events of default that are customary for financing transactions of this nature. The effective interest rate on outstanding borrowings under the Credit Facility was 2.30% at December 27, 2015 . As a condition of the Credit Facility, the Company is subject to certain customary covenants, which it was in compliance with at December 27, 2015 . As of December 27, 2015 , the Company had approximately $140,656 available under its $275,000 credit facility, reflecting borrowings of $133,800 and certain letters of credit outstanding of $544 .</t>
  </si>
  <si>
    <t>Fair Value Measurements</t>
  </si>
  <si>
    <t>Fair Value Disclosures [Abstract]</t>
  </si>
  <si>
    <t>Fair Value Measurements The Financial Accounting Standards Board (“FASB”) ASC topic entitled Fair Value Measurements and Disclosures defines fair value as the price that would be received to sell an asset or paid to transfer a liability in an orderly transaction between market participants at the measurement date (exit price). The accounting guidance classifies the inputs used to measure fair value as follows: Level 1 - unadjusted quoted prices in active markets for the identical asset or liability, Level 2 -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and Level 3 - unobservable inputs for the asset or liability. The fair value of the Company’s Credit Facility (See Note 6, Debt) approximates its carrying value as the rates on these borrowings are variable and repriced based on current market conditions. Due to the current nature of the Company’s accounts receivable and accounts payable, their fair values approximate their carrying value. The Company holds marketable equity securities of $579 and $846 at December 27, 2015 and June 30, 2015 , respectively, that it classifies as available-for-sale and are recorded in other non-current assets on the Consolidated Balance Sheets. These securities are carried at fair value with unrealized gains and losses reflected in Accumulated Other Comprehensive Income and are classified as Level 1 in the fair value hierarchy.</t>
  </si>
  <si>
    <t>Income Taxes</t>
  </si>
  <si>
    <t>Income Tax Disclosure [Abstract]</t>
  </si>
  <si>
    <t>Income Taxes The Company recognized a discrete income tax benefit of $536 in the second quarter of fiscal year 2016 as a result of the reversal of previously accrued contingent purchase price consideration liability. The Company’s effective income tax rate for interim periods was determined based on the Company’s estimated annual effective tax rate for the applicable year using the federal statutory income tax rate, permanent tax differences, foreign income taxes and state income taxes. Excluding the discrete income tax event described above, the Company's estimated annual effective tax rate for the fiscal year was determined to be approximately 35.0%</t>
  </si>
  <si>
    <t>Defined Benefit Pension Plan</t>
  </si>
  <si>
    <t>Compensation and Retirement Disclosure [Abstract]</t>
  </si>
  <si>
    <t>Defined Benefit Pension Plan The Company has a frozen defined benefit pension plan. The Company recorded net periodic pension expense of $12 for the second quarter of fiscal year 2016 and net periodic pension income of $67 for the second quarter of fiscal 2015 . The Company recorded net periodic pension income of $23 and $77 for the first two quarters of fiscal years 2016 and 2015 , respectively. No contributions were made to the pension plan during fiscal years 2016 and 2015.</t>
  </si>
  <si>
    <t>Commitments and Contingencies</t>
  </si>
  <si>
    <t>Commitments and Contingencies Disclosure [Abstract]</t>
  </si>
  <si>
    <t>Commitments and Contingencies From time to time, the Company is involved in various legal proceedings relating to claims arising in the ordinary course of business. The Company is not currently a party to any such legal proceedings, the adverse outcome of which, individually or in the aggregate, is expected to have a material adverse effect on the Company's financial condition or results of operations. Additionally, the Company believes it has sufficient insurance coverage to effectively mitigate any litigation exposure. On October 1, 2015, the Company settled an outstanding legal matter with L-3 for $2,500 . The settlement amount was fully accrued on the Company’s consolidated balance sheet as of September 27, 2015. The Company is a party to an environmental remediation matter in Albuquerque, New Mexico. As of December 27, 2015 and June 30, 2015 , Sparton had accrued approximately $7,383 and $7,792 , respectively, as its estimate of the remaining minimum future discounted financial liability regarding this matter, of which approximately $675 is classified as a current liability and included on the balance sheets in other accrued expenses. See the Company’s annual report as filed on Form 10-K for further information. The Company is subject to audits by certain federal government agencies, including the Defense Contract Audit Agency and the Defense Contract Management Agency. The agencies audit and evaluate government contracts and government contractors’ administrative processes and systems. These agencies review the Company’s performance on contracts, pricing practices, cost structure, financial capability and compliance with applicable laws, regulations and standards. They also review the adequacy of the Company’s internal control systems and policies, including the Company’s purchasing, accounting, estimating, compensation and management information processes and systems. The Company works closely with these agencies to ensure compliance. From time to time, the Company is notified of claims related to noncompliance arising from the audits performed by agencies. Such claims have historically been subject to actions of remediation and/or financial claims that are typically subject to negotiated settlements. The Company believes that it has appropriate reserves established for outstanding issues and is not aware of any other issues of noncompliance that would have a material effect on the Company’s financial position or results of operations.</t>
  </si>
  <si>
    <t>Stock-Based Compensation</t>
  </si>
  <si>
    <t>Disclosure of Compensation Related Costs, Share-based Payments [Abstract]</t>
  </si>
  <si>
    <t xml:space="preserve">Stock-Based Compensation The Company has a long-term incentive plan to offer incentive and non-qualified stock options, stock appreciation rights, restricted stock or restricted stock units, performance awards and other stock-based awards, including grants of shares under the Sparton Corporation 2010 Long-Term Incentive Plan (the “2010 Plan”). The following table shows stock-based compensation expense by type of share-based award included in the consolidated statements of income: For the Second Quarter of Fiscal Years For the First Two Quarters of Fiscal Years 2016 2015 2016 2015 Fair value expense of stock option awards $ 195 $ 103 $ 317 $ 141 Restricted stock units 349 209 567 285 Restricted stock (107 ) 457 (15 ) 792 Total stock-based compensation expense $ 437 $ 769 $ 869 $ 1,218 During the first and second quarters of fiscal year 2016 , the Company awarded an aggregate of 129,798 stock options to certain members of management with an average exercise price of $22.98 , of which 5,076 stock options were granted during the second quarter of fiscal year 2016. The fair value of each stock option is estimated at the grant date using the Black-Scholes option pricing method. The following is a summary of activity for the first two quarters of fiscal year 2016 related to the 2010 plan: Stock Options Restricted stock units Restricted shares Outstanding at June 30, 2015 107,584 62,828 132,299 Granted 129,798 96,904 — Forfeited (13,745 ) (3,242 ) (2,630 ) Vested (19,420 ) — (27,345 ) Outstanding at December 27, 2015 204,217 156,490 102,324 As of December 27, 2015 , 19,420 stock options were exercisable. </t>
  </si>
  <si>
    <t>Earnings Per Share Data</t>
  </si>
  <si>
    <t>Earnings Per Share [Abstract]</t>
  </si>
  <si>
    <t>Earnings Per Share Data The following table sets forth the computation of basic and diluted net income per share: For the Second Quarter of Fiscal Years For the First Two Quarters of Fiscal Years 2016 2015 2016 2015 Numerator: Net income $ 268 $ 1,562 $ 2,662 $ 1,758 Less net income (loss) allocated to contingently issuable participating securities (3 ) (22 ) (28 ) (26 ) Net income available to common shareholders $ 265 $ 1,540 $ 2,634 $ 1,732 Weighted average shares outstanding – Basic 9,783,237 9,894,526 9,781,884 9,927,672 Dilutive effect of stock options — 16,209 — 19,161 Weighted average shares outstanding – Diluted 9,783,237 9,910,735 9,781,884 9,946,833 Net income available to common shareholders per share: Basic $ 0.03 $ 0.16 $ 0.27 $ 0.17 Diluted $ 0.03 $ 0.16 $ 0.27 $ 0.17 For the second quarters of fiscal years 2016 and 2015, there were no unvested participating restricted shares included in determining both basic and diluted earnings per share. For the first two quarters of fiscal years 2016 and 2015, 102,324 and 175,666 , respectively, of unvested participating restricted shares were included in determining both basic and diluted earnings per share. Potential common shares, excluded from the calculation of diluted net income per share because they were either contingently issuable or their inclusion would be anti-dilutive, were 463,031 for the first two quarters of fiscal year 2016.</t>
  </si>
  <si>
    <t>Restructuring Activities</t>
  </si>
  <si>
    <t>Restructuring and Related Activities [Abstract]</t>
  </si>
  <si>
    <t>Restructuring Activities During the second quarter of fiscal 2016, the Company announced the closing of its Lawrenceville, GA manufacturing operations and the consolidation of its Irvine, CA design center into its Irvine, CA manufacturing operations. These restructuring activities are expected to be completed no later than June 30, 2016 and February 29, 2016 , respectively, and were taken to optimize the Company’s manufacturing and design facility footprint and realize synergies from the Company’s acquisitions. The table below summarizes the nature and amount of all restructuring actions for the second quarter of fiscal 2016: Termination Benefits Exit / Other Costs Total Restructuring reserve as of June 30, 2015 $ — $ — $ — Provision 820 1,540 2,360 Payments — (600 ) (600 ) Restructuring reserve as of December 27, 2015 $ 820 $ 940 $ 1,760</t>
  </si>
  <si>
    <t>Business Segments</t>
  </si>
  <si>
    <t>Segment Reporting [Abstract]</t>
  </si>
  <si>
    <t>Business Segments The Company has identified two reportable segments; Manufacturing &amp; Design Services and Engineered Components &amp; Products. The Company uses an internal management reporting system, which provides important financial data to evaluate performance and allocate the Company's resources on a segment basis. The Company’s Chief Operating Decision Maker (CODM) assesses segment performance and allocates resources to each segment individually. Operating results and certain other financial information about the Company’s two reportable segments for the second quarter and first two quarters of fiscal years 2016 and 2015 were as follows: For the Second Quarter of Fiscal Year 2016 MDS ECP Unallocated Eliminations Total Net sales $ 67,586 $ 40,642 $ — $ (4,699 ) $ 103,529 Gross profit 6,989 11,532 — — 18,521 Selling and administrative expenses 6,646 3,715 3,979 — 14,340 Internal research and development expenses — 438 — — 438 Restructuring charges 2,360 — — — 2,360 Reversal of accrued contingent consideration (1,530 ) — — — (1,530 ) Depreciation and amortization 3,337 663 274 — 4,274 Operating income (loss) (2,524 ) 6,957 (3,979 ) — 454 Capital expenditures 427 228 1,128 — 1,783 Total assets at December 27, 2015 $ 231,190 $ 87,193 $ 37,882 $ (43,871 ) $ 312,394 For the Second Quarter of Fiscal Year 2015 MDS ECP Eliminations Total Net sales $ 60,790 $ 28,919 $ — $ (4,067 ) $ 85,642 Gross profit 8,208 6,998 — — 15,206 Selling and administrative expenses 4,133 2,445 4,214 — 10,792 Internal research and development expenses — 197 — — 197 Depreciation and amortization 2,115 294 179 — 2,588 Operating income 2,673 4,273 (4,214 ) — 2,732 Capital expenditures 347 416 52 — 815 Total assets at June 30, 2015 $ 238,777 $ 64,880 $ 33,894 $ — $ 337,551 For the First Two Quarters of Fiscal Year 2016 MDS ECP Eliminations Total Net sales $ 141,543 $ 78,731 $ — $ (10,054 ) $ 210,220 Gross profit 17,285 22,374 — — 39,659 Selling and administrative expenses 12,527 7,312 8,125 — 27,964 Internal research and development expenses — 951 — — 951 Restructuring charges 2,360 — — — 2,360 Reversal of accrued contingent consideration (1,530 ) — — — (1,530 ) Depreciation and amortization 6,152 1,327 490 — 7,969 Operating income (loss) (183 ) 13,260 (8,125 ) — 4,952 Capital expenditures 1,433 273 1,557 — 3,263 For the First Two Quarters of Fiscal Year 2015 MDS ECP Eliminations Total Net sales $ 117,041 $ 51,988 $ — $ (6,362 ) $ 162,667 Gross profit 15,294 12,765 — — 28,059 Selling and administrative expenses 7,862 4,757 8,757 — 21,376 Internal research and development expenses — 297 — — 297 Depreciation and amortization 4,174 586 286 — 5,046 Operating income 4,779 7,539 (8,757 ) — 3,561 Capital expenditures 747 878 203 — 1,828</t>
  </si>
  <si>
    <t>New Accounting Standards</t>
  </si>
  <si>
    <t>Accounting Changes and Error Corrections [Abstract]</t>
  </si>
  <si>
    <t>New Accounting Standards In May 2014, the FASB issued Accounting Standards Update No. 2014-09 ("ASU 2014-09"), Revenue from Contracts with Customers , which amends guidance for revenue recognition.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The standard also requires extensive additional disclosures to provide greater insight into revenues recognized and deferred, including quantitative and qualitative information about significant judgments and changes in those judgments made to determine the timing and amount of revenues recognized. The pronouncement is effective for annual reporting periods beginning after December 15, 2015. Companies have the option of using either a full or modified retrospective approach in applying this standard. The Company is currently in the process of evaluating the impact of adoption on its consolidated financial statements. In April 2015, the FASB issued Accounting Standards Update No. 2015-03 ("ASU 2015-03"), Interest - Imputation of Interest (Subtopic 835-30): Simplifying the Presentation of Debt Issuance Costs. ASU 2015-03 changes the presentation of debt issuance costs for term debt in the balance sheet by requiring the debt issuance costs to be presented as a direct deduction from the related debt liability, rather than recorded as an asset. The standard is required to be adopted by public business entities in annual periods beginning on or after December 15, 2015. Early adoption is permitted. The Company is currently in the process of evaluating the impact of adoption on its consolidated financial statements. In July 2015, the FASB issued Accounting Standards Update No. 2015-11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Company is currently in the process of evaluating the impact of adoption on its consolidated financial statements. In July 2015, the FASB issued Accounting Standards Update No. 2015-12 ("ASU 2015-12"), Plan Accounting: Defined Benefit Pension Plans (Topic 960), Defined Contribution Pension Plans (Topic 962), and Health and Welfare Benefit Plans (Topic 965) - I. Fully Benefit-Responsive Investment Contracts; II. Plan Investment Disclosures, and III. Measurement Date Practical Expedient. ASU 2015-12 is effective for fiscal years beginning after December 15, 2015. The Company is currently in the process of evaluating the impact of adoption on its consolidated financial statements. In November 2015, the FASB issued Accounting Standards Update No. 2015-17 ("ASU 2015-17"), Income Taxes (Topic 740). ASU 2015-17 requires deferred tax liabilities and assets to be classified as non-current on the consolidated condensed balance sheet. ASU 2015-17 is effective for annual reporting periods beginning after December 15, 2016 and interim periods within those fiscal years and early application is permitted and may be applied either prospectively to all deferred tax liabilities and assets or retrospectively to all periods presented. The Company is currently in the process of evaluating the impact of adoption on its consolidated financial statements.</t>
  </si>
  <si>
    <t>Business and Basis of Presentation (Policies)</t>
  </si>
  <si>
    <t>Acquisitions (Tables)</t>
  </si>
  <si>
    <t>Business Acquisition, Pro Forma Information</t>
  </si>
  <si>
    <t>The following table summarizes the pro forma results of operations had the acquisitions occurred as of the beginning of the 2015 fiscal year: For the Second Quarter of Fiscal Year For the First Two Quarters of Fiscal Year 2015 2015 Net sales $ 107,952 $ 212,282 Net income 2,289 3,803 Net income per share — basic 0.23 0.38 Net income per share — diluted 0.23 0.38</t>
  </si>
  <si>
    <t>Business Acquisition, Opening Balance Adjustments</t>
  </si>
  <si>
    <t>The Company has elected to adopt Accounting Standards Update No. 2015-16, Business Combinations (Topic 805) Simplifying the Accounting for Measurement-Period Adjustment . As a result, during the first two quarters of fiscal 2016, the Company recorded adjustments to the opening balance sheets of Hunter and RTEmd as follows: Changes to goodwill: Inventory $ 5,052 Accounts receivable 386 Property, plant and equipment (974 ) Intangible assets - customer relationships (700 ) Other assets and liabilities, net 76 Non-cash adjustments 3,840 Adjustment to purchase consideration (750 ) Total $ 3,090</t>
  </si>
  <si>
    <t>Inventories and Cost of Contracts in Progress (Tables)</t>
  </si>
  <si>
    <t>Classifications of Inventory, Net of Interim Billings</t>
  </si>
  <si>
    <t>The following are the major classifications of inventory, net of interim billings: December 27, June 30, Raw materials $ 47,922 $ 60,668 Work in process 20,810 19,047 Finished goods 12,299 7,244 Total inventory and cost of contracts in progress, gross 81,031 86,959 Inventory to which the U.S. government has title due to interim billings (4,314 ) (7,456 ) Total inventory and cost of contracts in progress, net $ 76,717 $ 79,503</t>
  </si>
  <si>
    <t>Property, Plant and Equipment, Net (Tables)</t>
  </si>
  <si>
    <t>Property, plant and equipment, net consists of the following: December 27, June 30, Land and land improvements $ 1,429 $ 1,429 Buildings and building improvements 27,564 27,482 Machinery and equipment 40,780 36,923 Construction in progress 1,471 2,278 Total property, plant and equipment 71,244 68,112 Less accumulated depreciation (37,405 ) (35,504 ) Total property, plant and equipment, net $ 33,839 $ 32,608</t>
  </si>
  <si>
    <t>Other Intangible Assets (Tables)</t>
  </si>
  <si>
    <t>Summary of Intangible Assets, Net</t>
  </si>
  <si>
    <t>The components of other intangible assets, net consist of the following: Net Carrying Value at Additions Amortization Net Carrying Value at Non-compete agreements $ 3,129 $ — $ (477 ) $ 2,652 Customer relationships 40,126 700 (4,250 ) 36,576 Trademarks/Tradenames 1,551 — (87 ) 1,464 Unpatented technology 1,019 — (148 ) 871 Other intangible assets, net $ 45,825 $ 700 $ (4,962 ) $ 41,563</t>
  </si>
  <si>
    <t>Stock-Based Compensation (Tables)</t>
  </si>
  <si>
    <t>Stock-Based Compensation Expense by Type of Share-Based Award</t>
  </si>
  <si>
    <t>The following table shows stock-based compensation expense by type of share-based award included in the consolidated statements of income: For the Second Quarter of Fiscal Years For the First Two Quarters of Fiscal Years 2016 2015 2016 2015 Fair value expense of stock option awards $ 195 $ 103 $ 317 $ 141 Restricted stock units 349 209 567 285 Restricted stock (107 ) 457 (15 ) 792 Total stock-based compensation expense $ 437 $ 769 $ 869 $ 1,218</t>
  </si>
  <si>
    <t>Summary of Options Outstanding and Exercisable</t>
  </si>
  <si>
    <t>The following is a summary of activity for the first two quarters of fiscal year 2016 related to the 2010 plan: Stock Options Restricted stock units Restricted shares Outstanding at June 30, 2015 107,584 62,828 132,299 Granted 129,798 96,904 — Forfeited (13,745 ) (3,242 ) (2,630 ) Vested (19,420 ) — (27,345 ) Outstanding at December 27, 2015 204,217 156,490 102,324</t>
  </si>
  <si>
    <t>Earnings Per Share Data (Tables)</t>
  </si>
  <si>
    <t>Earnings Per Share</t>
  </si>
  <si>
    <t>The following table sets forth the computation of basic and diluted net income per share: For the Second Quarter of Fiscal Years For the First Two Quarters of Fiscal Years 2016 2015 2016 2015 Numerator: Net income $ 268 $ 1,562 $ 2,662 $ 1,758 Less net income (loss) allocated to contingently issuable participating securities (3 ) (22 ) (28 ) (26 ) Net income available to common shareholders $ 265 $ 1,540 $ 2,634 $ 1,732 Weighted average shares outstanding – Basic 9,783,237 9,894,526 9,781,884 9,927,672 Dilutive effect of stock options — 16,209 — 19,161 Weighted average shares outstanding – Diluted 9,783,237 9,910,735 9,781,884 9,946,833 Net income available to common shareholders per share: Basic $ 0.03 $ 0.16 $ 0.27 $ 0.17 Diluted $ 0.03 $ 0.16 $ 0.27 $ 0.17</t>
  </si>
  <si>
    <t>Restructuring Activities (Tables)</t>
  </si>
  <si>
    <t>Restructuring and Related Costs</t>
  </si>
  <si>
    <t>The table below summarizes the nature and amount of all restructuring actions for the second quarter of fiscal 2016: Termination Benefits Exit / Other Costs Total Restructuring reserve as of June 30, 2015 $ — $ — $ — Provision 820 1,540 2,360 Payments — (600 ) (600 ) Restructuring reserve as of December 27, 2015 $ 820 $ 940 $ 1,760</t>
  </si>
  <si>
    <t>Business Segments (Tables)</t>
  </si>
  <si>
    <t>Operating Results and Other Financial Information by Segment</t>
  </si>
  <si>
    <t>Operating results and certain other financial information about the Company’s two reportable segments for the second quarter and first two quarters of fiscal years 2016 and 2015 were as follows: For the Second Quarter of Fiscal Year 2016 MDS ECP Unallocated Eliminations Total Net sales $ 67,586 $ 40,642 $ — $ (4,699 ) $ 103,529 Gross profit 6,989 11,532 — — 18,521 Selling and administrative expenses 6,646 3,715 3,979 — 14,340 Internal research and development expenses — 438 — — 438 Restructuring charges 2,360 — — — 2,360 Reversal of accrued contingent consideration (1,530 ) — — — (1,530 ) Depreciation and amortization 3,337 663 274 — 4,274 Operating income (loss) (2,524 ) 6,957 (3,979 ) — 454 Capital expenditures 427 228 1,128 — 1,783 Total assets at December 27, 2015 $ 231,190 $ 87,193 $ 37,882 $ (43,871 ) $ 312,394 For the Second Quarter of Fiscal Year 2015 MDS ECP Eliminations Total Net sales $ 60,790 $ 28,919 $ — $ (4,067 ) $ 85,642 Gross profit 8,208 6,998 — — 15,206 Selling and administrative expenses 4,133 2,445 4,214 — 10,792 Internal research and development expenses — 197 — — 197 Depreciation and amortization 2,115 294 179 — 2,588 Operating income 2,673 4,273 (4,214 ) — 2,732 Capital expenditures 347 416 52 — 815 Total assets at June 30, 2015 $ 238,777 $ 64,880 $ 33,894 $ — $ 337,551 For the First Two Quarters of Fiscal Year 2016 MDS ECP Eliminations Total Net sales $ 141,543 $ 78,731 $ — $ (10,054 ) $ 210,220 Gross profit 17,285 22,374 — — 39,659 Selling and administrative expenses 12,527 7,312 8,125 — 27,964 Internal research and development expenses — 951 — — 951 Restructuring charges 2,360 — — — 2,360 Reversal of accrued contingent consideration (1,530 ) — — — (1,530 ) Depreciation and amortization 6,152 1,327 490 — 7,969 Operating income (loss) (183 ) 13,260 (8,125 ) — 4,952 Capital expenditures 1,433 273 1,557 — 3,263 For the First Two Quarters of Fiscal Year 2015 MDS ECP Eliminations Total Net sales $ 117,041 $ 51,988 $ — $ (6,362 ) $ 162,667 Gross profit 15,294 12,765 — — 28,059 Selling and administrative expenses 7,862 4,757 8,757 — 21,376 Internal research and development expenses — 297 — — 297 Depreciation and amortization 4,174 586 286 — 5,046 Operating income 4,779 7,539 (8,757 ) — 3,561 Capital expenditures 747 878 203 — 1,828</t>
  </si>
  <si>
    <t>Acquisitions - Pro Forma (Details) - USD ($) $ / shares in Units, $ in Thousands</t>
  </si>
  <si>
    <t>Net income per share — basic (in dollars per share)</t>
  </si>
  <si>
    <t>Net income per share — diluted (in dollars per share)</t>
  </si>
  <si>
    <t>Acquisitions Acquisitions - Narrative (Details) $ in Thousands</t>
  </si>
  <si>
    <t>12 Months Ended</t>
  </si>
  <si>
    <t>Dec. 27, 2015USD ($)</t>
  </si>
  <si>
    <t>Dec. 31, 2014USD ($)</t>
  </si>
  <si>
    <t>Jun. 30, 2015acquisition</t>
  </si>
  <si>
    <t>Business Acquisition [Line Items]</t>
  </si>
  <si>
    <t>Number of acquisitions | acquisition</t>
  </si>
  <si>
    <t>Adjustment to purchase consideration</t>
  </si>
  <si>
    <t>Hunter Technology</t>
  </si>
  <si>
    <t>Real-Time Enterprises</t>
  </si>
  <si>
    <t>Adjustments related to previous period</t>
  </si>
  <si>
    <t>Amortization of Intangible Asset</t>
  </si>
  <si>
    <t>Acquisitions Acquisitions - Adjustments (Details) $ in Thousands</t>
  </si>
  <si>
    <t>Inventory</t>
  </si>
  <si>
    <t>Property, plant and equipment</t>
  </si>
  <si>
    <t>Other assets and liabilities, net</t>
  </si>
  <si>
    <t>Non-cash adjustments</t>
  </si>
  <si>
    <t>Changes to goodwill</t>
  </si>
  <si>
    <t>Customer relationships</t>
  </si>
  <si>
    <t>Intangible assets - customer relationships</t>
  </si>
  <si>
    <t>Inventories and Cost of Contracts in Progress - Classifications of Inventory, Net of Interim Billings (Detail) - USD ($) $ in Thousands</t>
  </si>
  <si>
    <t>Raw materials</t>
  </si>
  <si>
    <t>Work in process</t>
  </si>
  <si>
    <t>Finished goods</t>
  </si>
  <si>
    <t>Total inventory and cost of contracts in progress, gross</t>
  </si>
  <si>
    <t>Inventory to which the U.S. government has title due to interim billings</t>
  </si>
  <si>
    <t>Total inventory and cost of contracts in progress, net</t>
  </si>
  <si>
    <t>Property Plant and Equipment, Net (Detail) - USD ($) $ in Thousands</t>
  </si>
  <si>
    <t>Property, Plant and Equipment [Line Items]</t>
  </si>
  <si>
    <t>Total property, plant and equipment</t>
  </si>
  <si>
    <t>Less accumulated depreciation</t>
  </si>
  <si>
    <t>Total property, plant and equipment, net</t>
  </si>
  <si>
    <t>Land and land improvements</t>
  </si>
  <si>
    <t>Buildings and building improvements</t>
  </si>
  <si>
    <t>Machinery and equipment</t>
  </si>
  <si>
    <t>Construction in progress</t>
  </si>
  <si>
    <t>Other Intangible Assets - Summary of Intangible Assets, Net (Detail) - USD ($) $ in Thousands</t>
  </si>
  <si>
    <t>Finite-lived Intangible Assets [Roll Forward]</t>
  </si>
  <si>
    <t>Net carrying amount at beginning of period</t>
  </si>
  <si>
    <t>Additions</t>
  </si>
  <si>
    <t>Amortization</t>
  </si>
  <si>
    <t>Net carrying amount at end of period</t>
  </si>
  <si>
    <t>Non-compete agreements</t>
  </si>
  <si>
    <t>Trademarks/Tradenames</t>
  </si>
  <si>
    <t>Unpatented technology</t>
  </si>
  <si>
    <t>Debt - Additional Information (Detail)</t>
  </si>
  <si>
    <t>Revolving Credit Facility</t>
  </si>
  <si>
    <t>Debt Instrument [Line Items]</t>
  </si>
  <si>
    <t>Maximum borrowing capacity</t>
  </si>
  <si>
    <t>Additional borrowing capacity</t>
  </si>
  <si>
    <t>Effective interest rate percent</t>
  </si>
  <si>
    <t>2.30%</t>
  </si>
  <si>
    <t>Available borrowings</t>
  </si>
  <si>
    <t>Revolving Credit Facility | Minimum</t>
  </si>
  <si>
    <t>Unused commitment fees</t>
  </si>
  <si>
    <t>0.20%</t>
  </si>
  <si>
    <t>Revolving Credit Facility | Minimum | LIBOR</t>
  </si>
  <si>
    <t>Interest rate</t>
  </si>
  <si>
    <t>1.00%</t>
  </si>
  <si>
    <t>Revolving Credit Facility | Minimum | Base Rate</t>
  </si>
  <si>
    <t>0.00%</t>
  </si>
  <si>
    <t>Revolving Credit Facility | Maximum</t>
  </si>
  <si>
    <t>0.35%</t>
  </si>
  <si>
    <t>Revolving Credit Facility | Maximum | LIBOR</t>
  </si>
  <si>
    <t>1.75%</t>
  </si>
  <si>
    <t>Revolving Credit Facility | Maximum | Base Rate</t>
  </si>
  <si>
    <t>0.75%</t>
  </si>
  <si>
    <t>Letter of Credit</t>
  </si>
  <si>
    <t>Fair Value Measurements - Additional Information (Detail) - USD ($) $ in Thousands</t>
  </si>
  <si>
    <t>Investment securities, noncurrent</t>
  </si>
  <si>
    <t>Income Taxes - Additional Information (Detail) - USD ($) $ in Thousands</t>
  </si>
  <si>
    <t>Income tax benefit</t>
  </si>
  <si>
    <t>Effective income tax rate reconciliation percent</t>
  </si>
  <si>
    <t>35.00%</t>
  </si>
  <si>
    <t>Defined Benefit Pension Plan - Additional Information (Detail) - USD ($)</t>
  </si>
  <si>
    <t>Periodic pension expenses</t>
  </si>
  <si>
    <t>Periodic pension income</t>
  </si>
  <si>
    <t>Defined Benefit Plan, Contributions by Employer</t>
  </si>
  <si>
    <t>Commitments and Contingencies - Additional Information (Detail) - USD ($) $ in Thousands</t>
  </si>
  <si>
    <t>Oct. 01, 2015</t>
  </si>
  <si>
    <t>Payments for legal settlements</t>
  </si>
  <si>
    <t>Accrual amount of minimum future undiscounted financial liabilities related to Coors Road Property</t>
  </si>
  <si>
    <t>Amount of financial liability included in other accrued expenses of current liability</t>
  </si>
  <si>
    <t>Stock-Based Compensation - Expense by Type of Share-Based Award (Detail) - USD ($) $ in Thousands</t>
  </si>
  <si>
    <t>Share-based Compensation Arrangement by Share-based Payment Award [Line Items]</t>
  </si>
  <si>
    <t>Total stock-based compensation expense</t>
  </si>
  <si>
    <t>Fair value expense of stock option awards</t>
  </si>
  <si>
    <t>Restricted stock units</t>
  </si>
  <si>
    <t>Restricted stock</t>
  </si>
  <si>
    <t>Stock-Based Compensation - Additional Information (Detail)</t>
  </si>
  <si>
    <t>Dec. 27, 2015shares</t>
  </si>
  <si>
    <t>Dec. 27, 2015$ / sharesshares</t>
  </si>
  <si>
    <t>Options granted in period intrinsic value (in dollars per share)</t>
  </si>
  <si>
    <t>Stock options exercisable (shares)</t>
  </si>
  <si>
    <t>Management</t>
  </si>
  <si>
    <t>Options granted in period (in shares) | $ / shares</t>
  </si>
  <si>
    <t>Stock-Based Compensation - Summary of Options Outstanding and Exercisable (Detail) - $ / shares</t>
  </si>
  <si>
    <t>Stock Options</t>
  </si>
  <si>
    <t>Number of Shares, Outstanding, beginning balance</t>
  </si>
  <si>
    <t>Granted, Number of Shares</t>
  </si>
  <si>
    <t>Forfeited, Number of Shares</t>
  </si>
  <si>
    <t>Vested, Number of Shares</t>
  </si>
  <si>
    <t>Number of Shares, Outstanding, ending balance</t>
  </si>
  <si>
    <t>Stock Units</t>
  </si>
  <si>
    <t>Number of Stock Units/Shares, Outstanding, beginning balance</t>
  </si>
  <si>
    <t>Granted, Number of Units/Shares</t>
  </si>
  <si>
    <t>Forfeited, Number of Units/Shares</t>
  </si>
  <si>
    <t>Vested, Number of Units/Shares</t>
  </si>
  <si>
    <t>Number of Stock Units/Shares, Outstanding, ending balance</t>
  </si>
  <si>
    <t>Restricted shares</t>
  </si>
  <si>
    <t>Earnings Per Share Data (Detail) - USD ($) $ / shares in Units, $ in Thousands</t>
  </si>
  <si>
    <t>Less net income (loss) allocated to contingently issuable participating securities</t>
  </si>
  <si>
    <t>Net income available to common shareholders</t>
  </si>
  <si>
    <t>Weighted average shares outstanding – Basic (in shares)</t>
  </si>
  <si>
    <t>Dilutive effect of stock options (in shares)</t>
  </si>
  <si>
    <t>Weighted average shares outstanding – Diluted (in shares)</t>
  </si>
  <si>
    <t>Net income available to common shareholders per share:</t>
  </si>
  <si>
    <t>Net income per share: Basic (in dollars per share)</t>
  </si>
  <si>
    <t>Net income per share: Diluted (in dollars per share)</t>
  </si>
  <si>
    <t>Earnings Per Share Data - Additional Information (Detail) - shares</t>
  </si>
  <si>
    <t>Unvested restricted shares included in determining both basic and diluted earnings per share</t>
  </si>
  <si>
    <t>Potential shares</t>
  </si>
  <si>
    <t>Restructuring Activities (Details) $ in Thousands</t>
  </si>
  <si>
    <t>Restructuring Reserve [Roll Forward]</t>
  </si>
  <si>
    <t>June 30, 2015</t>
  </si>
  <si>
    <t>Provision</t>
  </si>
  <si>
    <t>Payments</t>
  </si>
  <si>
    <t>December 27, 2015</t>
  </si>
  <si>
    <t>Termination Benefits</t>
  </si>
  <si>
    <t>Exit / Other Costs</t>
  </si>
  <si>
    <t>Business Segments - Operating Results and Other Financial Information by Segment (Detail) $ in Thousands</t>
  </si>
  <si>
    <t>Dec. 27, 2015USD ($)segment</t>
  </si>
  <si>
    <t>Jun. 30, 2015USD ($)</t>
  </si>
  <si>
    <t>Segment Reporting Information [Line Items]</t>
  </si>
  <si>
    <t>Number of segments | segment</t>
  </si>
  <si>
    <t>Restructuring charges</t>
  </si>
  <si>
    <t>Depreciation and amortization</t>
  </si>
  <si>
    <t>Capital expenditures</t>
  </si>
  <si>
    <t>Operating Segments | Manufacturing and Design Services</t>
  </si>
  <si>
    <t>Operating Segments | Engineered Components and Products</t>
  </si>
  <si>
    <t>Unallocated</t>
  </si>
  <si>
    <t>Elimin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2679</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9892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830</v>
      </c>
      <c s="7" r="C3" t="n">
        <v>14914</v>
      </c>
    </row>
    <row spans="1:3" r="4">
      <c s="4" r="A4" t="s">
        <v>26</v>
      </c>
      <c s="6" r="B4" t="n">
        <v>56225</v>
      </c>
      <c s="6" r="C4" t="n">
        <v>70974</v>
      </c>
    </row>
    <row spans="1:3" r="5">
      <c s="4" r="A5" t="s">
        <v>27</v>
      </c>
      <c s="6" r="B5" t="n">
        <v>76717</v>
      </c>
      <c s="6" r="C5" t="n">
        <v>79503</v>
      </c>
    </row>
    <row spans="1:3" r="6">
      <c s="4" r="A6" t="s">
        <v>28</v>
      </c>
      <c s="6" r="B6" t="n">
        <v>4714</v>
      </c>
      <c s="6" r="C6" t="n">
        <v>4714</v>
      </c>
    </row>
    <row spans="1:3" r="7">
      <c s="4" r="A7" t="s">
        <v>29</v>
      </c>
      <c s="6" r="B7" t="n">
        <v>7677</v>
      </c>
      <c s="6" r="C7" t="n">
        <v>5488</v>
      </c>
    </row>
    <row spans="1:3" r="8">
      <c s="4" r="A8" t="s">
        <v>30</v>
      </c>
      <c s="6" r="B8" t="n">
        <v>150163</v>
      </c>
      <c s="6" r="C8" t="n">
        <v>175593</v>
      </c>
    </row>
    <row spans="1:3" r="9">
      <c s="4" r="A9" t="s">
        <v>31</v>
      </c>
      <c s="6" r="B9" t="n">
        <v>33839</v>
      </c>
      <c s="6" r="C9" t="n">
        <v>32608</v>
      </c>
    </row>
    <row spans="1:3" r="10">
      <c s="4" r="A10" t="s">
        <v>32</v>
      </c>
      <c s="6" r="B10" t="n">
        <v>77265</v>
      </c>
      <c s="6" r="C10" t="n">
        <v>74175</v>
      </c>
    </row>
    <row spans="1:3" r="11">
      <c s="4" r="A11" t="s">
        <v>33</v>
      </c>
      <c s="6" r="B11" t="n">
        <v>41563</v>
      </c>
      <c s="6" r="C11" t="n">
        <v>45825</v>
      </c>
    </row>
    <row spans="1:3" r="12">
      <c s="4" r="A12" t="s">
        <v>28</v>
      </c>
      <c s="6" r="B12" t="n">
        <v>2372</v>
      </c>
      <c s="6" r="C12" t="n">
        <v>2199</v>
      </c>
    </row>
    <row spans="1:3" r="13">
      <c s="4" r="A13" t="s">
        <v>34</v>
      </c>
      <c s="6" r="B13" t="n">
        <v>7192</v>
      </c>
      <c s="6" r="C13" t="n">
        <v>7151</v>
      </c>
    </row>
    <row spans="1:3" r="14">
      <c s="4" r="A14" t="s">
        <v>35</v>
      </c>
      <c s="6" r="B14" t="n">
        <v>312394</v>
      </c>
      <c s="6" r="C14" t="n">
        <v>337551</v>
      </c>
    </row>
    <row spans="1:3" r="15">
      <c s="3" r="A15" t="s">
        <v>36</v>
      </c>
    </row>
    <row spans="1:3" r="16">
      <c s="4" r="A16" t="s">
        <v>37</v>
      </c>
      <c s="6" r="B16" t="n">
        <v>26776</v>
      </c>
      <c s="6" r="C16" t="n">
        <v>29948</v>
      </c>
    </row>
    <row spans="1:3" r="17">
      <c s="4" r="A17" t="s">
        <v>38</v>
      </c>
      <c s="6" r="B17" t="n">
        <v>7941</v>
      </c>
      <c s="6" r="C17" t="n">
        <v>9089</v>
      </c>
    </row>
    <row spans="1:3" r="18">
      <c s="4" r="A18" t="s">
        <v>39</v>
      </c>
      <c s="6" r="B18" t="n">
        <v>1516</v>
      </c>
      <c s="6" r="C18" t="n">
        <v>1510</v>
      </c>
    </row>
    <row spans="1:3" r="19">
      <c s="4" r="A19" t="s">
        <v>40</v>
      </c>
      <c s="6" r="B19" t="n">
        <v>1867</v>
      </c>
      <c s="6" r="C19" t="n">
        <v>1756</v>
      </c>
    </row>
    <row spans="1:3" r="20">
      <c s="4" r="A20" t="s">
        <v>41</v>
      </c>
      <c s="6" r="B20" t="n">
        <v>13058</v>
      </c>
      <c s="6" r="C20" t="n">
        <v>16328</v>
      </c>
    </row>
    <row spans="1:3" r="21">
      <c s="4" r="A21" t="s">
        <v>42</v>
      </c>
      <c s="6" r="B21" t="n">
        <v>51158</v>
      </c>
      <c s="6" r="C21" t="n">
        <v>58631</v>
      </c>
    </row>
    <row spans="1:3" r="22">
      <c s="4" r="A22" t="s">
        <v>43</v>
      </c>
      <c s="6" r="B22" t="n">
        <v>424</v>
      </c>
      <c s="6" r="C22" t="n">
        <v>424</v>
      </c>
    </row>
    <row spans="1:3" r="23">
      <c s="4" r="A23" t="s">
        <v>44</v>
      </c>
      <c s="6" r="B23" t="n">
        <v>133800</v>
      </c>
      <c s="6" r="C23" t="n">
        <v>154500</v>
      </c>
    </row>
    <row spans="1:3" r="24">
      <c s="4" r="A24" t="s">
        <v>45</v>
      </c>
      <c s="6" r="B24" t="n">
        <v>6708</v>
      </c>
      <c s="6" r="C24" t="n">
        <v>7117</v>
      </c>
    </row>
    <row spans="1:3" r="25">
      <c s="4" r="A25" t="s">
        <v>46</v>
      </c>
      <c s="7" r="B25" t="n">
        <v>192090</v>
      </c>
      <c s="7" r="C25" t="n">
        <v>220672</v>
      </c>
    </row>
    <row spans="1:3" r="26">
      <c s="4" r="A26" t="s">
        <v>47</v>
      </c>
      <c s="4" r="B26" t="s">
        <v>48</v>
      </c>
      <c s="4" r="C26" t="s">
        <v>48</v>
      </c>
    </row>
    <row spans="1:3" r="27">
      <c s="3" r="A27" t="s">
        <v>49</v>
      </c>
    </row>
    <row spans="1:3" r="28">
      <c s="4" r="A28" t="s">
        <v>50</v>
      </c>
      <c s="7" r="B28" t="n">
        <v>0</v>
      </c>
      <c s="7" r="C28" t="n">
        <v>0</v>
      </c>
    </row>
    <row spans="1:3" r="29">
      <c s="4" r="A29" t="s">
        <v>51</v>
      </c>
      <c s="6" r="B29" t="n">
        <v>12365</v>
      </c>
      <c s="6" r="C29" t="n">
        <v>12358</v>
      </c>
    </row>
    <row spans="1:3" r="30">
      <c s="4" r="A30" t="s">
        <v>52</v>
      </c>
      <c s="6" r="B30" t="n">
        <v>16927</v>
      </c>
      <c s="6" r="C30" t="n">
        <v>16045</v>
      </c>
    </row>
    <row spans="1:3" r="31">
      <c s="4" r="A31" t="s">
        <v>53</v>
      </c>
      <c s="6" r="B31" t="n">
        <v>92595</v>
      </c>
      <c s="6" r="C31" t="n">
        <v>89933</v>
      </c>
    </row>
    <row spans="1:3" r="32">
      <c s="4" r="A32" t="s">
        <v>54</v>
      </c>
      <c s="6" r="B32" t="n">
        <v>-1583</v>
      </c>
      <c s="6" r="C32" t="n">
        <v>-1457</v>
      </c>
    </row>
    <row spans="1:3" r="33">
      <c s="4" r="A33" t="s">
        <v>55</v>
      </c>
      <c s="6" r="B33" t="n">
        <v>120304</v>
      </c>
      <c s="6" r="C33" t="n">
        <v>116879</v>
      </c>
    </row>
    <row spans="1:3" r="34">
      <c s="4" r="A34" t="s">
        <v>56</v>
      </c>
      <c s="7" r="B34" t="n">
        <v>312394</v>
      </c>
      <c s="7" r="C34" t="n">
        <v>3375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180</v>
      </c>
      <c s="2" r="B1" t="s">
        <v>1</v>
      </c>
    </row>
    <row spans="1:2" r="2">
      <c s="2" r="B2" t="s">
        <v>2</v>
      </c>
    </row>
    <row spans="1:2" r="3">
      <c s="3" r="A3" t="s">
        <v>136</v>
      </c>
    </row>
    <row spans="1:2" r="4">
      <c s="4" r="A4" t="s">
        <v>135</v>
      </c>
      <c s="4" r="B4" t="s">
        <v>137</v>
      </c>
    </row>
    <row spans="1:2" r="5">
      <c s="4" r="A5" t="s">
        <v>177</v>
      </c>
      <c s="4" r="B5"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181</v>
      </c>
      <c s="2" r="B1" t="s">
        <v>1</v>
      </c>
    </row>
    <row spans="1:2" r="2">
      <c s="2" r="B2" t="s">
        <v>2</v>
      </c>
    </row>
    <row spans="1:2" r="3">
      <c s="3" r="A3" t="s">
        <v>139</v>
      </c>
    </row>
    <row spans="1:2" r="4">
      <c s="4" r="A4" t="s">
        <v>182</v>
      </c>
      <c s="4" r="B4" t="s">
        <v>183</v>
      </c>
    </row>
    <row spans="1:2" r="5">
      <c s="4" r="A5" t="s">
        <v>184</v>
      </c>
      <c s="4" r="B5"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6</v>
      </c>
      <c s="2" r="B1" t="s">
        <v>1</v>
      </c>
    </row>
    <row spans="1:2" r="2">
      <c s="2" r="B2" t="s">
        <v>2</v>
      </c>
    </row>
    <row spans="1:2" r="3">
      <c s="3" r="A3" t="s">
        <v>142</v>
      </c>
    </row>
    <row spans="1:2" r="4">
      <c s="4" r="A4" t="s">
        <v>187</v>
      </c>
      <c s="4" r="B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9</v>
      </c>
      <c s="2" r="B1" t="s">
        <v>1</v>
      </c>
    </row>
    <row spans="1:2" r="2">
      <c s="2" r="B2" t="s">
        <v>2</v>
      </c>
    </row>
    <row spans="1:2" r="3">
      <c s="3" r="A3" t="s">
        <v>145</v>
      </c>
    </row>
    <row spans="1:2" r="4">
      <c s="4" r="A4" t="s">
        <v>144</v>
      </c>
      <c s="4" r="B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1</v>
      </c>
      <c s="2" r="B1" t="s">
        <v>1</v>
      </c>
    </row>
    <row spans="1:2" r="2">
      <c s="2" r="B2" t="s">
        <v>2</v>
      </c>
    </row>
    <row spans="1:2" r="3">
      <c s="3" r="A3" t="s">
        <v>148</v>
      </c>
    </row>
    <row spans="1:2" r="4">
      <c s="4" r="A4" t="s">
        <v>192</v>
      </c>
      <c s="4" r="B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194</v>
      </c>
      <c s="2" r="B1" t="s">
        <v>1</v>
      </c>
    </row>
    <row spans="1:2" r="2">
      <c s="2" r="B2" t="s">
        <v>2</v>
      </c>
    </row>
    <row spans="1:2" r="3">
      <c s="3" r="A3" t="s">
        <v>166</v>
      </c>
    </row>
    <row spans="1:2" r="4">
      <c s="4" r="A4" t="s">
        <v>195</v>
      </c>
      <c s="4" r="B4" t="s">
        <v>196</v>
      </c>
    </row>
    <row spans="1:2" r="5">
      <c s="4" r="A5" t="s">
        <v>197</v>
      </c>
      <c s="4" r="B5"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9</v>
      </c>
      <c s="2" r="B1" t="s">
        <v>1</v>
      </c>
    </row>
    <row spans="1:2" r="2">
      <c s="2" r="B2" t="s">
        <v>2</v>
      </c>
    </row>
    <row spans="1:2" r="3">
      <c s="3" r="A3" t="s">
        <v>169</v>
      </c>
    </row>
    <row spans="1:2" r="4">
      <c s="4" r="A4" t="s">
        <v>200</v>
      </c>
      <c s="4" r="B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2</v>
      </c>
      <c s="2" r="B1" t="s">
        <v>1</v>
      </c>
    </row>
    <row spans="1:2" r="2">
      <c s="2" r="B2" t="s">
        <v>2</v>
      </c>
    </row>
    <row spans="1:2" r="3">
      <c s="3" r="A3" t="s">
        <v>172</v>
      </c>
    </row>
    <row spans="1:2" r="4">
      <c s="4" r="A4" t="s">
        <v>203</v>
      </c>
      <c s="4" r="B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7</v>
      </c>
      <c s="2" r="B1" t="s">
        <v>2</v>
      </c>
      <c s="2" r="C1" t="s">
        <v>23</v>
      </c>
    </row>
    <row spans="1:3" r="2">
      <c s="3" r="A2" t="s">
        <v>58</v>
      </c>
    </row>
    <row spans="1:3" r="3">
      <c s="4" r="A3" t="s">
        <v>59</v>
      </c>
      <c s="7" r="B3" t="n">
        <v>672</v>
      </c>
      <c s="7" r="C3" t="n">
        <v>173</v>
      </c>
    </row>
    <row spans="1:3" r="4">
      <c s="4" r="A4" t="s">
        <v>60</v>
      </c>
      <c s="6" r="B4" t="n">
        <v>200000</v>
      </c>
      <c s="6" r="C4" t="n">
        <v>200000</v>
      </c>
    </row>
    <row spans="1:3" r="5">
      <c s="4" r="A5" t="s">
        <v>61</v>
      </c>
      <c s="6" r="B5" t="n">
        <v>0</v>
      </c>
      <c s="6" r="C5" t="n">
        <v>0</v>
      </c>
    </row>
    <row spans="1:3" r="6">
      <c s="4" r="A6" t="s">
        <v>62</v>
      </c>
      <c s="8" r="B6" t="n">
        <v>1.25</v>
      </c>
      <c s="8" r="C6" t="n">
        <v>1.25</v>
      </c>
    </row>
    <row spans="1:3" r="7">
      <c s="4" r="A7" t="s">
        <v>63</v>
      </c>
      <c s="6" r="B7" t="n">
        <v>15000000</v>
      </c>
      <c s="6" r="C7" t="n">
        <v>15000000</v>
      </c>
    </row>
    <row spans="1:3" r="8">
      <c s="4" r="A8" t="s">
        <v>64</v>
      </c>
      <c s="6" r="B8" t="n">
        <v>9892131</v>
      </c>
      <c s="6" r="C8" t="n">
        <v>9886618</v>
      </c>
    </row>
    <row spans="1:3" r="9">
      <c s="4" r="A9" t="s">
        <v>65</v>
      </c>
      <c s="6" r="B9" t="n">
        <v>9892131</v>
      </c>
      <c s="6" r="C9" t="n">
        <v>98866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05</v>
      </c>
      <c s="2" r="B1" t="s">
        <v>1</v>
      </c>
    </row>
    <row spans="1:2" r="2">
      <c s="2" r="B2" t="s">
        <v>2</v>
      </c>
    </row>
    <row spans="1:2" r="3">
      <c s="3" r="A3" t="s">
        <v>175</v>
      </c>
    </row>
    <row spans="1:2" r="4">
      <c s="4" r="A4" t="s">
        <v>206</v>
      </c>
      <c s="4" r="B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08</v>
      </c>
      <c s="2" r="B1" t="s">
        <v>67</v>
      </c>
      <c s="2" r="C1" t="s">
        <v>1</v>
      </c>
    </row>
    <row spans="1:3" r="2">
      <c s="2" r="B2" t="s">
        <v>68</v>
      </c>
      <c s="2" r="C2" t="s">
        <v>68</v>
      </c>
    </row>
    <row spans="1:3" r="3">
      <c s="3" r="A3" t="s">
        <v>139</v>
      </c>
    </row>
    <row spans="1:3" r="4">
      <c s="4" r="A4" t="s">
        <v>70</v>
      </c>
      <c s="7" r="B4" t="n">
        <v>107952</v>
      </c>
      <c s="7" r="C4" t="n">
        <v>212282</v>
      </c>
    </row>
    <row spans="1:3" r="5">
      <c s="4" r="A5" t="s">
        <v>87</v>
      </c>
      <c s="7" r="B5" t="n">
        <v>2289</v>
      </c>
      <c s="7" r="C5" t="n">
        <v>3803</v>
      </c>
    </row>
    <row spans="1:3" r="6">
      <c s="4" r="A6" t="s">
        <v>209</v>
      </c>
      <c s="8" r="B6" t="n">
        <v>0.23</v>
      </c>
      <c s="8" r="C6" t="n">
        <v>0.38</v>
      </c>
    </row>
    <row spans="1:3" r="7">
      <c s="4" r="A7" t="s">
        <v>210</v>
      </c>
      <c s="8" r="B7" t="n">
        <v>0.23</v>
      </c>
      <c s="8" r="C7" t="n">
        <v>0.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5"/>
  </cols>
  <sheetData>
    <row spans="1:6" r="1">
      <c s="1" r="A1" t="s">
        <v>211</v>
      </c>
      <c s="2" r="B1" t="s">
        <v>67</v>
      </c>
      <c s="2" r="D1" t="s">
        <v>1</v>
      </c>
      <c s="2" r="F1" t="s">
        <v>212</v>
      </c>
    </row>
    <row spans="1:6" r="2">
      <c s="2" r="B2" t="s">
        <v>213</v>
      </c>
      <c s="2" r="C2" t="s">
        <v>214</v>
      </c>
      <c s="2" r="D2" t="s">
        <v>213</v>
      </c>
      <c s="2" r="E2" t="s">
        <v>214</v>
      </c>
      <c s="2" r="F2" t="s">
        <v>215</v>
      </c>
    </row>
    <row spans="1:6" r="3">
      <c s="3" r="A3" t="s">
        <v>216</v>
      </c>
    </row>
    <row spans="1:6" r="4">
      <c s="4" r="A4" t="s">
        <v>217</v>
      </c>
      <c s="6" r="F4" t="n">
        <v>7</v>
      </c>
    </row>
    <row spans="1:6" r="5">
      <c s="4" r="A5" t="s">
        <v>78</v>
      </c>
      <c s="7" r="B5" t="n">
        <v>1530</v>
      </c>
      <c s="7" r="C5" t="n">
        <v>0</v>
      </c>
      <c s="7" r="D5" t="n">
        <v>1530</v>
      </c>
      <c s="7" r="E5" t="n">
        <v>0</v>
      </c>
    </row>
    <row spans="1:6" r="6">
      <c s="4" r="A6" t="s">
        <v>218</v>
      </c>
      <c s="7" r="D6" t="n">
        <v>-750</v>
      </c>
    </row>
    <row spans="1:6" r="7">
      <c s="4" r="A7" t="s">
        <v>219</v>
      </c>
    </row>
    <row spans="1:6" r="8">
      <c s="3" r="A8" t="s">
        <v>216</v>
      </c>
    </row>
    <row spans="1:6" r="9">
      <c s="4" r="A9" t="s">
        <v>78</v>
      </c>
      <c s="6" r="B9" t="n">
        <v>1180</v>
      </c>
    </row>
    <row spans="1:6" r="10">
      <c s="4" r="A10" t="s">
        <v>220</v>
      </c>
    </row>
    <row spans="1:6" r="11">
      <c s="3" r="A11" t="s">
        <v>216</v>
      </c>
    </row>
    <row spans="1:6" r="12">
      <c s="4" r="A12" t="s">
        <v>78</v>
      </c>
      <c s="6" r="B12" t="n">
        <v>350</v>
      </c>
    </row>
    <row spans="1:6" r="13">
      <c s="4" r="A13" t="s">
        <v>71</v>
      </c>
    </row>
    <row spans="1:6" r="14">
      <c s="3" r="A14" t="s">
        <v>216</v>
      </c>
    </row>
    <row spans="1:6" r="15">
      <c s="4" r="A15" t="s">
        <v>221</v>
      </c>
      <c s="6" r="B15" t="n">
        <v>362</v>
      </c>
    </row>
    <row spans="1:6" r="16">
      <c s="4" r="A16" t="s">
        <v>222</v>
      </c>
    </row>
    <row spans="1:6" r="17">
      <c s="3" r="A17" t="s">
        <v>216</v>
      </c>
    </row>
    <row spans="1:6" r="18">
      <c s="4" r="A18" t="s">
        <v>221</v>
      </c>
      <c s="7" r="B18" t="n">
        <v>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1"/>
  </cols>
  <sheetData>
    <row spans="1:2" r="1">
      <c s="1" r="A1" t="s">
        <v>223</v>
      </c>
      <c s="2" r="B1" t="s">
        <v>1</v>
      </c>
    </row>
    <row spans="1:2" r="2">
      <c s="2" r="B2" t="s">
        <v>213</v>
      </c>
    </row>
    <row spans="1:2" r="3">
      <c s="3" r="A3" t="s">
        <v>216</v>
      </c>
    </row>
    <row spans="1:2" r="4">
      <c s="4" r="A4" t="s">
        <v>224</v>
      </c>
      <c s="7" r="B4" t="n">
        <v>5052</v>
      </c>
    </row>
    <row spans="1:2" r="5">
      <c s="4" r="A5" t="s">
        <v>110</v>
      </c>
      <c s="6" r="B5" t="n">
        <v>386</v>
      </c>
    </row>
    <row spans="1:2" r="6">
      <c s="4" r="A6" t="s">
        <v>225</v>
      </c>
      <c s="6" r="B6" t="n">
        <v>-974</v>
      </c>
    </row>
    <row spans="1:2" r="7">
      <c s="4" r="A7" t="s">
        <v>226</v>
      </c>
      <c s="6" r="B7" t="n">
        <v>76</v>
      </c>
    </row>
    <row spans="1:2" r="8">
      <c s="4" r="A8" t="s">
        <v>227</v>
      </c>
      <c s="6" r="B8" t="n">
        <v>3840</v>
      </c>
    </row>
    <row spans="1:2" r="9">
      <c s="4" r="A9" t="s">
        <v>218</v>
      </c>
      <c s="6" r="B9" t="n">
        <v>-750</v>
      </c>
    </row>
    <row spans="1:2" r="10">
      <c s="4" r="A10" t="s">
        <v>228</v>
      </c>
      <c s="6" r="B10" t="n">
        <v>3090</v>
      </c>
    </row>
    <row spans="1:2" r="11">
      <c s="4" r="A11" t="s">
        <v>229</v>
      </c>
    </row>
    <row spans="1:2" r="12">
      <c s="3" r="A12" t="s">
        <v>216</v>
      </c>
    </row>
    <row spans="1:2" r="13">
      <c s="4" r="A13" t="s">
        <v>230</v>
      </c>
      <c s="7" r="B13" t="n">
        <v>-7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1</v>
      </c>
      <c s="2" r="B1" t="s">
        <v>2</v>
      </c>
      <c s="2" r="C1" t="s">
        <v>23</v>
      </c>
    </row>
    <row spans="1:3" r="2">
      <c s="3" r="A2" t="s">
        <v>142</v>
      </c>
    </row>
    <row spans="1:3" r="3">
      <c s="4" r="A3" t="s">
        <v>232</v>
      </c>
      <c s="7" r="B3" t="n">
        <v>47922</v>
      </c>
      <c s="7" r="C3" t="n">
        <v>60668</v>
      </c>
    </row>
    <row spans="1:3" r="4">
      <c s="4" r="A4" t="s">
        <v>233</v>
      </c>
      <c s="6" r="B4" t="n">
        <v>20810</v>
      </c>
      <c s="6" r="C4" t="n">
        <v>19047</v>
      </c>
    </row>
    <row spans="1:3" r="5">
      <c s="4" r="A5" t="s">
        <v>234</v>
      </c>
      <c s="6" r="B5" t="n">
        <v>12299</v>
      </c>
      <c s="6" r="C5" t="n">
        <v>7244</v>
      </c>
    </row>
    <row spans="1:3" r="6">
      <c s="4" r="A6" t="s">
        <v>235</v>
      </c>
      <c s="6" r="B6" t="n">
        <v>81031</v>
      </c>
      <c s="6" r="C6" t="n">
        <v>86959</v>
      </c>
    </row>
    <row spans="1:3" r="7">
      <c s="4" r="A7" t="s">
        <v>236</v>
      </c>
      <c s="6" r="B7" t="n">
        <v>-4314</v>
      </c>
      <c s="6" r="C7" t="n">
        <v>-7456</v>
      </c>
    </row>
    <row spans="1:3" r="8">
      <c s="4" r="A8" t="s">
        <v>237</v>
      </c>
      <c s="7" r="B8" t="n">
        <v>76717</v>
      </c>
      <c s="7" r="C8" t="n">
        <v>795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38</v>
      </c>
      <c s="2" r="B1" t="s">
        <v>2</v>
      </c>
      <c s="2" r="C1" t="s">
        <v>23</v>
      </c>
    </row>
    <row spans="1:3" r="2">
      <c s="3" r="A2" t="s">
        <v>239</v>
      </c>
    </row>
    <row spans="1:3" r="3">
      <c s="4" r="A3" t="s">
        <v>240</v>
      </c>
      <c s="7" r="B3" t="n">
        <v>71244</v>
      </c>
      <c s="7" r="C3" t="n">
        <v>68112</v>
      </c>
    </row>
    <row spans="1:3" r="4">
      <c s="4" r="A4" t="s">
        <v>241</v>
      </c>
      <c s="6" r="B4" t="n">
        <v>-37405</v>
      </c>
      <c s="6" r="C4" t="n">
        <v>-35504</v>
      </c>
    </row>
    <row spans="1:3" r="5">
      <c s="4" r="A5" t="s">
        <v>242</v>
      </c>
      <c s="6" r="B5" t="n">
        <v>33839</v>
      </c>
      <c s="6" r="C5" t="n">
        <v>32608</v>
      </c>
    </row>
    <row spans="1:3" r="6">
      <c s="4" r="A6" t="s">
        <v>243</v>
      </c>
    </row>
    <row spans="1:3" r="7">
      <c s="3" r="A7" t="s">
        <v>239</v>
      </c>
    </row>
    <row spans="1:3" r="8">
      <c s="4" r="A8" t="s">
        <v>240</v>
      </c>
      <c s="6" r="B8" t="n">
        <v>1429</v>
      </c>
      <c s="6" r="C8" t="n">
        <v>1429</v>
      </c>
    </row>
    <row spans="1:3" r="9">
      <c s="4" r="A9" t="s">
        <v>244</v>
      </c>
    </row>
    <row spans="1:3" r="10">
      <c s="3" r="A10" t="s">
        <v>239</v>
      </c>
    </row>
    <row spans="1:3" r="11">
      <c s="4" r="A11" t="s">
        <v>240</v>
      </c>
      <c s="6" r="B11" t="n">
        <v>27564</v>
      </c>
      <c s="6" r="C11" t="n">
        <v>27482</v>
      </c>
    </row>
    <row spans="1:3" r="12">
      <c s="4" r="A12" t="s">
        <v>245</v>
      </c>
    </row>
    <row spans="1:3" r="13">
      <c s="3" r="A13" t="s">
        <v>239</v>
      </c>
    </row>
    <row spans="1:3" r="14">
      <c s="4" r="A14" t="s">
        <v>240</v>
      </c>
      <c s="6" r="B14" t="n">
        <v>40780</v>
      </c>
      <c s="6" r="C14" t="n">
        <v>36923</v>
      </c>
    </row>
    <row spans="1:3" r="15">
      <c s="4" r="A15" t="s">
        <v>246</v>
      </c>
    </row>
    <row spans="1:3" r="16">
      <c s="3" r="A16" t="s">
        <v>239</v>
      </c>
    </row>
    <row spans="1:3" r="17">
      <c s="4" r="A17" t="s">
        <v>240</v>
      </c>
      <c s="7" r="B17" t="n">
        <v>1471</v>
      </c>
      <c s="7" r="C17" t="n">
        <v>22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7</v>
      </c>
      <c s="2" r="B1" t="s">
        <v>67</v>
      </c>
      <c s="2" r="D1" t="s">
        <v>1</v>
      </c>
    </row>
    <row spans="1:5" r="2">
      <c s="2" r="B2" t="s">
        <v>2</v>
      </c>
      <c s="2" r="C2" t="s">
        <v>68</v>
      </c>
      <c s="2" r="D2" t="s">
        <v>2</v>
      </c>
      <c s="2" r="E2" t="s">
        <v>68</v>
      </c>
    </row>
    <row spans="1:5" r="3">
      <c s="3" r="A3" t="s">
        <v>248</v>
      </c>
    </row>
    <row spans="1:5" r="4">
      <c s="4" r="A4" t="s">
        <v>249</v>
      </c>
      <c s="7" r="D4" t="n">
        <v>45825</v>
      </c>
    </row>
    <row spans="1:5" r="5">
      <c s="4" r="A5" t="s">
        <v>250</v>
      </c>
      <c s="6" r="D5" t="n">
        <v>700</v>
      </c>
    </row>
    <row spans="1:5" r="6">
      <c s="4" r="A6" t="s">
        <v>251</v>
      </c>
      <c s="7" r="B6" t="n">
        <v>-2459</v>
      </c>
      <c s="7" r="C6" t="n">
        <v>-1485</v>
      </c>
      <c s="6" r="D6" t="n">
        <v>-4962</v>
      </c>
      <c s="7" r="E6" t="n">
        <v>-2825</v>
      </c>
    </row>
    <row spans="1:5" r="7">
      <c s="4" r="A7" t="s">
        <v>252</v>
      </c>
      <c s="6" r="B7" t="n">
        <v>41563</v>
      </c>
      <c s="6" r="D7" t="n">
        <v>41563</v>
      </c>
    </row>
    <row spans="1:5" r="8">
      <c s="4" r="A8" t="s">
        <v>253</v>
      </c>
    </row>
    <row spans="1:5" r="9">
      <c s="3" r="A9" t="s">
        <v>248</v>
      </c>
    </row>
    <row spans="1:5" r="10">
      <c s="4" r="A10" t="s">
        <v>249</v>
      </c>
      <c s="6" r="D10" t="n">
        <v>3129</v>
      </c>
    </row>
    <row spans="1:5" r="11">
      <c s="4" r="A11" t="s">
        <v>250</v>
      </c>
      <c s="6" r="D11" t="n">
        <v>0</v>
      </c>
    </row>
    <row spans="1:5" r="12">
      <c s="4" r="A12" t="s">
        <v>251</v>
      </c>
      <c s="6" r="D12" t="n">
        <v>-477</v>
      </c>
    </row>
    <row spans="1:5" r="13">
      <c s="4" r="A13" t="s">
        <v>252</v>
      </c>
      <c s="6" r="B13" t="n">
        <v>2652</v>
      </c>
      <c s="6" r="D13" t="n">
        <v>2652</v>
      </c>
    </row>
    <row spans="1:5" r="14">
      <c s="4" r="A14" t="s">
        <v>229</v>
      </c>
    </row>
    <row spans="1:5" r="15">
      <c s="3" r="A15" t="s">
        <v>248</v>
      </c>
    </row>
    <row spans="1:5" r="16">
      <c s="4" r="A16" t="s">
        <v>249</v>
      </c>
      <c s="6" r="D16" t="n">
        <v>40126</v>
      </c>
    </row>
    <row spans="1:5" r="17">
      <c s="4" r="A17" t="s">
        <v>250</v>
      </c>
      <c s="6" r="D17" t="n">
        <v>700</v>
      </c>
    </row>
    <row spans="1:5" r="18">
      <c s="4" r="A18" t="s">
        <v>251</v>
      </c>
      <c s="6" r="D18" t="n">
        <v>-4250</v>
      </c>
    </row>
    <row spans="1:5" r="19">
      <c s="4" r="A19" t="s">
        <v>252</v>
      </c>
      <c s="6" r="B19" t="n">
        <v>36576</v>
      </c>
      <c s="6" r="D19" t="n">
        <v>36576</v>
      </c>
    </row>
    <row spans="1:5" r="20">
      <c s="4" r="A20" t="s">
        <v>254</v>
      </c>
    </row>
    <row spans="1:5" r="21">
      <c s="3" r="A21" t="s">
        <v>248</v>
      </c>
    </row>
    <row spans="1:5" r="22">
      <c s="4" r="A22" t="s">
        <v>249</v>
      </c>
      <c s="6" r="D22" t="n">
        <v>1551</v>
      </c>
    </row>
    <row spans="1:5" r="23">
      <c s="4" r="A23" t="s">
        <v>250</v>
      </c>
      <c s="6" r="D23" t="n">
        <v>0</v>
      </c>
    </row>
    <row spans="1:5" r="24">
      <c s="4" r="A24" t="s">
        <v>251</v>
      </c>
      <c s="6" r="D24" t="n">
        <v>-87</v>
      </c>
    </row>
    <row spans="1:5" r="25">
      <c s="4" r="A25" t="s">
        <v>252</v>
      </c>
      <c s="6" r="B25" t="n">
        <v>1464</v>
      </c>
      <c s="6" r="D25" t="n">
        <v>1464</v>
      </c>
    </row>
    <row spans="1:5" r="26">
      <c s="4" r="A26" t="s">
        <v>255</v>
      </c>
    </row>
    <row spans="1:5" r="27">
      <c s="3" r="A27" t="s">
        <v>248</v>
      </c>
    </row>
    <row spans="1:5" r="28">
      <c s="4" r="A28" t="s">
        <v>249</v>
      </c>
      <c s="6" r="D28" t="n">
        <v>1019</v>
      </c>
    </row>
    <row spans="1:5" r="29">
      <c s="4" r="A29" t="s">
        <v>250</v>
      </c>
      <c s="6" r="D29" t="n">
        <v>0</v>
      </c>
    </row>
    <row spans="1:5" r="30">
      <c s="4" r="A30" t="s">
        <v>251</v>
      </c>
      <c s="6" r="D30" t="n">
        <v>-148</v>
      </c>
    </row>
    <row spans="1:5" r="31">
      <c s="4" r="A31" t="s">
        <v>252</v>
      </c>
      <c s="7" r="B31" t="n">
        <v>871</v>
      </c>
      <c s="7" r="D31" t="n">
        <v>87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48"/>
    <col customWidth="1" max="2" min="2" width="21"/>
  </cols>
  <sheetData>
    <row spans="1:2" r="1">
      <c s="1" r="A1" t="s">
        <v>256</v>
      </c>
      <c s="2" r="B1" t="s">
        <v>1</v>
      </c>
    </row>
    <row spans="1:2" r="2">
      <c s="2" r="B2" t="s">
        <v>213</v>
      </c>
    </row>
    <row spans="1:2" r="3">
      <c s="4" r="A3" t="s">
        <v>257</v>
      </c>
    </row>
    <row spans="1:2" r="4">
      <c s="3" r="A4" t="s">
        <v>258</v>
      </c>
    </row>
    <row spans="1:2" r="5">
      <c s="4" r="A5" t="s">
        <v>259</v>
      </c>
      <c s="7" r="B5" t="n">
        <v>275000000</v>
      </c>
    </row>
    <row spans="1:2" r="6">
      <c s="4" r="A6" t="s">
        <v>260</v>
      </c>
      <c s="7" r="B6" t="n">
        <v>100000000</v>
      </c>
    </row>
    <row spans="1:2" r="7">
      <c s="4" r="A7" t="s">
        <v>261</v>
      </c>
      <c s="4" r="B7" t="s">
        <v>262</v>
      </c>
    </row>
    <row spans="1:2" r="8">
      <c s="4" r="A8" t="s">
        <v>263</v>
      </c>
      <c s="7" r="B8" t="n">
        <v>140656000</v>
      </c>
    </row>
    <row spans="1:2" r="9">
      <c s="4" r="A9" t="s">
        <v>263</v>
      </c>
      <c s="7" r="B9" t="n">
        <v>133800000</v>
      </c>
    </row>
    <row spans="1:2" r="10">
      <c s="4" r="A10" t="s">
        <v>264</v>
      </c>
    </row>
    <row spans="1:2" r="11">
      <c s="3" r="A11" t="s">
        <v>258</v>
      </c>
    </row>
    <row spans="1:2" r="12">
      <c s="4" r="A12" t="s">
        <v>265</v>
      </c>
      <c s="4" r="B12" t="s">
        <v>266</v>
      </c>
    </row>
    <row spans="1:2" r="13">
      <c s="4" r="A13" t="s">
        <v>267</v>
      </c>
    </row>
    <row spans="1:2" r="14">
      <c s="3" r="A14" t="s">
        <v>258</v>
      </c>
    </row>
    <row spans="1:2" r="15">
      <c s="4" r="A15" t="s">
        <v>268</v>
      </c>
      <c s="4" r="B15" t="s">
        <v>269</v>
      </c>
    </row>
    <row spans="1:2" r="16">
      <c s="4" r="A16" t="s">
        <v>270</v>
      </c>
    </row>
    <row spans="1:2" r="17">
      <c s="3" r="A17" t="s">
        <v>258</v>
      </c>
    </row>
    <row spans="1:2" r="18">
      <c s="4" r="A18" t="s">
        <v>268</v>
      </c>
      <c s="4" r="B18" t="s">
        <v>271</v>
      </c>
    </row>
    <row spans="1:2" r="19">
      <c s="4" r="A19" t="s">
        <v>272</v>
      </c>
    </row>
    <row spans="1:2" r="20">
      <c s="3" r="A20" t="s">
        <v>258</v>
      </c>
    </row>
    <row spans="1:2" r="21">
      <c s="4" r="A21" t="s">
        <v>265</v>
      </c>
      <c s="4" r="B21" t="s">
        <v>273</v>
      </c>
    </row>
    <row spans="1:2" r="22">
      <c s="4" r="A22" t="s">
        <v>274</v>
      </c>
    </row>
    <row spans="1:2" r="23">
      <c s="3" r="A23" t="s">
        <v>258</v>
      </c>
    </row>
    <row spans="1:2" r="24">
      <c s="4" r="A24" t="s">
        <v>268</v>
      </c>
      <c s="4" r="B24" t="s">
        <v>275</v>
      </c>
    </row>
    <row spans="1:2" r="25">
      <c s="4" r="A25" t="s">
        <v>276</v>
      </c>
    </row>
    <row spans="1:2" r="26">
      <c s="3" r="A26" t="s">
        <v>258</v>
      </c>
    </row>
    <row spans="1:2" r="27">
      <c s="4" r="A27" t="s">
        <v>268</v>
      </c>
      <c s="4" r="B27" t="s">
        <v>277</v>
      </c>
    </row>
    <row spans="1:2" r="28">
      <c s="4" r="A28" t="s">
        <v>278</v>
      </c>
    </row>
    <row spans="1:2" r="29">
      <c s="3" r="A29" t="s">
        <v>258</v>
      </c>
    </row>
    <row spans="1:2" r="30">
      <c s="4" r="A30" t="s">
        <v>263</v>
      </c>
      <c s="7" r="B30" t="n">
        <v>54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9</v>
      </c>
      <c s="2" r="B1" t="s">
        <v>2</v>
      </c>
      <c s="2" r="C1" t="s">
        <v>23</v>
      </c>
    </row>
    <row spans="1:3" r="2">
      <c s="3" r="A2" t="s">
        <v>154</v>
      </c>
    </row>
    <row spans="1:3" r="3">
      <c s="4" r="A3" t="s">
        <v>280</v>
      </c>
      <c s="7" r="B3" t="n">
        <v>579</v>
      </c>
      <c s="7" r="C3" t="n">
        <v>8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s="1" r="A1" t="s">
        <v>281</v>
      </c>
      <c s="2" r="B1" t="s">
        <v>67</v>
      </c>
      <c s="2" r="C1" t="s">
        <v>1</v>
      </c>
    </row>
    <row spans="1:3" r="2">
      <c s="2" r="B2" t="s">
        <v>2</v>
      </c>
      <c s="2" r="C2" t="s">
        <v>2</v>
      </c>
    </row>
    <row spans="1:3" r="3">
      <c s="3" r="A3" t="s">
        <v>157</v>
      </c>
    </row>
    <row spans="1:3" r="4">
      <c s="4" r="A4" t="s">
        <v>282</v>
      </c>
      <c s="7" r="B4" t="n">
        <v>536</v>
      </c>
    </row>
    <row spans="1:3" r="5">
      <c s="4" r="A5" t="s">
        <v>283</v>
      </c>
      <c s="4" r="C5"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103529</v>
      </c>
      <c s="7" r="C4" t="n">
        <v>85642</v>
      </c>
      <c s="7" r="D4" t="n">
        <v>210220</v>
      </c>
      <c s="7" r="E4" t="n">
        <v>162667</v>
      </c>
    </row>
    <row spans="1:5" r="5">
      <c s="4" r="A5" t="s">
        <v>71</v>
      </c>
      <c s="6" r="B5" t="n">
        <v>85008</v>
      </c>
      <c s="6" r="C5" t="n">
        <v>70436</v>
      </c>
      <c s="6" r="D5" t="n">
        <v>170561</v>
      </c>
      <c s="6" r="E5" t="n">
        <v>134608</v>
      </c>
    </row>
    <row spans="1:5" r="6">
      <c s="4" r="A6" t="s">
        <v>72</v>
      </c>
      <c s="6" r="B6" t="n">
        <v>18521</v>
      </c>
      <c s="6" r="C6" t="n">
        <v>15206</v>
      </c>
      <c s="6" r="D6" t="n">
        <v>39659</v>
      </c>
      <c s="6" r="E6" t="n">
        <v>28059</v>
      </c>
    </row>
    <row spans="1:5" r="7">
      <c s="3" r="A7" t="s">
        <v>73</v>
      </c>
    </row>
    <row spans="1:5" r="8">
      <c s="4" r="A8" t="s">
        <v>74</v>
      </c>
      <c s="6" r="B8" t="n">
        <v>14340</v>
      </c>
      <c s="6" r="C8" t="n">
        <v>10792</v>
      </c>
      <c s="6" r="D8" t="n">
        <v>27964</v>
      </c>
      <c s="6" r="E8" t="n">
        <v>21376</v>
      </c>
    </row>
    <row spans="1:5" r="9">
      <c s="4" r="A9" t="s">
        <v>75</v>
      </c>
      <c s="6" r="B9" t="n">
        <v>438</v>
      </c>
      <c s="6" r="C9" t="n">
        <v>197</v>
      </c>
      <c s="6" r="D9" t="n">
        <v>951</v>
      </c>
      <c s="6" r="E9" t="n">
        <v>297</v>
      </c>
    </row>
    <row spans="1:5" r="10">
      <c s="4" r="A10" t="s">
        <v>76</v>
      </c>
      <c s="6" r="B10" t="n">
        <v>2459</v>
      </c>
      <c s="6" r="C10" t="n">
        <v>1485</v>
      </c>
      <c s="6" r="D10" t="n">
        <v>4962</v>
      </c>
      <c s="6" r="E10" t="n">
        <v>2825</v>
      </c>
    </row>
    <row spans="1:5" r="11">
      <c s="4" r="A11" t="s">
        <v>77</v>
      </c>
      <c s="6" r="B11" t="n">
        <v>2360</v>
      </c>
      <c s="6" r="C11" t="n">
        <v>0</v>
      </c>
      <c s="6" r="D11" t="n">
        <v>2360</v>
      </c>
      <c s="6" r="E11" t="n">
        <v>0</v>
      </c>
    </row>
    <row spans="1:5" r="12">
      <c s="4" r="A12" t="s">
        <v>78</v>
      </c>
      <c s="6" r="B12" t="n">
        <v>-1530</v>
      </c>
      <c s="6" r="C12" t="n">
        <v>0</v>
      </c>
      <c s="6" r="D12" t="n">
        <v>-1530</v>
      </c>
      <c s="6" r="E12" t="n">
        <v>0</v>
      </c>
    </row>
    <row spans="1:5" r="13">
      <c s="4" r="A13" t="s">
        <v>79</v>
      </c>
      <c s="6" r="B13" t="n">
        <v>18067</v>
      </c>
      <c s="6" r="C13" t="n">
        <v>12474</v>
      </c>
      <c s="6" r="D13" t="n">
        <v>34707</v>
      </c>
      <c s="6" r="E13" t="n">
        <v>24498</v>
      </c>
    </row>
    <row spans="1:5" r="14">
      <c s="4" r="A14" t="s">
        <v>80</v>
      </c>
      <c s="6" r="B14" t="n">
        <v>454</v>
      </c>
      <c s="6" r="C14" t="n">
        <v>2732</v>
      </c>
      <c s="6" r="D14" t="n">
        <v>4952</v>
      </c>
      <c s="6" r="E14" t="n">
        <v>3561</v>
      </c>
    </row>
    <row spans="1:5" r="15">
      <c s="3" r="A15" t="s">
        <v>81</v>
      </c>
    </row>
    <row spans="1:5" r="16">
      <c s="4" r="A16" t="s">
        <v>82</v>
      </c>
      <c s="6" r="B16" t="n">
        <v>-900</v>
      </c>
      <c s="6" r="C16" t="n">
        <v>-357</v>
      </c>
      <c s="6" r="D16" t="n">
        <v>-1783</v>
      </c>
      <c s="6" r="E16" t="n">
        <v>-1101</v>
      </c>
    </row>
    <row spans="1:5" r="17">
      <c s="4" r="A17" t="s">
        <v>83</v>
      </c>
      <c s="6" r="B17" t="n">
        <v>34</v>
      </c>
      <c s="6" r="C17" t="n">
        <v>-46</v>
      </c>
      <c s="6" r="D17" t="n">
        <v>102</v>
      </c>
      <c s="6" r="E17" t="n">
        <v>100</v>
      </c>
    </row>
    <row spans="1:5" r="18">
      <c s="4" r="A18" t="s">
        <v>84</v>
      </c>
      <c s="6" r="B18" t="n">
        <v>-866</v>
      </c>
      <c s="6" r="C18" t="n">
        <v>-403</v>
      </c>
      <c s="6" r="D18" t="n">
        <v>-1681</v>
      </c>
      <c s="6" r="E18" t="n">
        <v>-1001</v>
      </c>
    </row>
    <row spans="1:5" r="19">
      <c s="4" r="A19" t="s">
        <v>85</v>
      </c>
      <c s="6" r="B19" t="n">
        <v>-412</v>
      </c>
      <c s="6" r="C19" t="n">
        <v>2329</v>
      </c>
      <c s="6" r="D19" t="n">
        <v>3271</v>
      </c>
      <c s="6" r="E19" t="n">
        <v>2560</v>
      </c>
    </row>
    <row spans="1:5" r="20">
      <c s="4" r="A20" t="s">
        <v>86</v>
      </c>
      <c s="6" r="B20" t="n">
        <v>-680</v>
      </c>
      <c s="6" r="C20" t="n">
        <v>767</v>
      </c>
      <c s="6" r="D20" t="n">
        <v>609</v>
      </c>
      <c s="6" r="E20" t="n">
        <v>802</v>
      </c>
    </row>
    <row spans="1:5" r="21">
      <c s="4" r="A21" t="s">
        <v>87</v>
      </c>
      <c s="7" r="B21" t="n">
        <v>268</v>
      </c>
      <c s="7" r="C21" t="n">
        <v>1562</v>
      </c>
      <c s="7" r="D21" t="n">
        <v>2662</v>
      </c>
      <c s="7" r="E21" t="n">
        <v>1758</v>
      </c>
    </row>
    <row spans="1:5" r="22">
      <c s="3" r="A22" t="s">
        <v>88</v>
      </c>
    </row>
    <row spans="1:5" r="23">
      <c s="4" r="A23" t="s">
        <v>89</v>
      </c>
      <c s="8" r="B23" t="n">
        <v>0.03</v>
      </c>
      <c s="8" r="C23" t="n">
        <v>0.16</v>
      </c>
      <c s="8" r="D23" t="n">
        <v>0.27</v>
      </c>
      <c s="8" r="E23" t="n">
        <v>0.17</v>
      </c>
    </row>
    <row spans="1:5" r="24">
      <c s="4" r="A24" t="s">
        <v>90</v>
      </c>
      <c s="8" r="B24" t="n">
        <v>0.03</v>
      </c>
      <c s="8" r="C24" t="n">
        <v>0.16</v>
      </c>
      <c s="8" r="D24" t="n">
        <v>0.27</v>
      </c>
      <c s="8" r="E24" t="n">
        <v>0.17</v>
      </c>
    </row>
    <row spans="1:5" r="25">
      <c s="3" r="A25" t="s">
        <v>91</v>
      </c>
    </row>
    <row spans="1:5" r="26">
      <c s="4" r="A26" t="s">
        <v>92</v>
      </c>
      <c s="6" r="B26" t="n">
        <v>9783237</v>
      </c>
      <c s="6" r="C26" t="n">
        <v>9894526</v>
      </c>
      <c s="6" r="D26" t="n">
        <v>9781884</v>
      </c>
      <c s="6" r="E26" t="n">
        <v>9927672</v>
      </c>
    </row>
    <row spans="1:5" r="27">
      <c s="4" r="A27" t="s">
        <v>93</v>
      </c>
      <c s="6" r="B27" t="n">
        <v>9783237</v>
      </c>
      <c s="6" r="C27" t="n">
        <v>9910735</v>
      </c>
      <c s="6" r="D27" t="n">
        <v>9781884</v>
      </c>
      <c s="6" r="E27" t="n">
        <v>99468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285</v>
      </c>
      <c s="2" r="B1" t="s">
        <v>67</v>
      </c>
      <c s="2" r="D1" t="s">
        <v>1</v>
      </c>
    </row>
    <row spans="1:5" r="2">
      <c s="2" r="B2" t="s">
        <v>2</v>
      </c>
      <c s="2" r="C2" t="s">
        <v>68</v>
      </c>
      <c s="2" r="D2" t="s">
        <v>2</v>
      </c>
      <c s="2" r="E2" t="s">
        <v>68</v>
      </c>
    </row>
    <row spans="1:5" r="3">
      <c s="3" r="A3" t="s">
        <v>160</v>
      </c>
    </row>
    <row spans="1:5" r="4">
      <c s="4" r="A4" t="s">
        <v>286</v>
      </c>
      <c s="7" r="B4" t="n">
        <v>12000</v>
      </c>
    </row>
    <row spans="1:5" r="5">
      <c s="4" r="A5" t="s">
        <v>287</v>
      </c>
      <c s="7" r="C5" t="n">
        <v>67000</v>
      </c>
      <c s="7" r="D5" t="n">
        <v>23000</v>
      </c>
      <c s="7" r="E5" t="n">
        <v>77000</v>
      </c>
    </row>
    <row spans="1:5" r="6">
      <c s="4" r="A6" t="s">
        <v>288</v>
      </c>
      <c s="7" r="D6" t="n">
        <v>0</v>
      </c>
      <c s="7" r="E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9</v>
      </c>
      <c s="2" r="B1" t="s">
        <v>290</v>
      </c>
      <c s="2" r="C1" t="s">
        <v>2</v>
      </c>
      <c s="2" r="D1" t="s">
        <v>23</v>
      </c>
    </row>
    <row spans="1:4" r="2">
      <c s="3" r="A2" t="s">
        <v>163</v>
      </c>
    </row>
    <row spans="1:4" r="3">
      <c s="4" r="A3" t="s">
        <v>291</v>
      </c>
      <c s="7" r="B3" t="n">
        <v>2500</v>
      </c>
    </row>
    <row spans="1:4" r="4">
      <c s="4" r="A4" t="s">
        <v>292</v>
      </c>
      <c s="7" r="C4" t="n">
        <v>7383</v>
      </c>
      <c s="7" r="D4" t="n">
        <v>7792</v>
      </c>
    </row>
    <row spans="1:4" r="5">
      <c s="4" r="A5" t="s">
        <v>293</v>
      </c>
      <c s="7" r="C5" t="n">
        <v>6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4</v>
      </c>
      <c s="2" r="B1" t="s">
        <v>67</v>
      </c>
      <c s="2" r="D1" t="s">
        <v>1</v>
      </c>
    </row>
    <row spans="1:5" r="2">
      <c s="2" r="B2" t="s">
        <v>2</v>
      </c>
      <c s="2" r="C2" t="s">
        <v>68</v>
      </c>
      <c s="2" r="D2" t="s">
        <v>2</v>
      </c>
      <c s="2" r="E2" t="s">
        <v>68</v>
      </c>
    </row>
    <row spans="1:5" r="3">
      <c s="3" r="A3" t="s">
        <v>295</v>
      </c>
    </row>
    <row spans="1:5" r="4">
      <c s="4" r="A4" t="s">
        <v>296</v>
      </c>
      <c s="7" r="B4" t="n">
        <v>437</v>
      </c>
      <c s="7" r="C4" t="n">
        <v>769</v>
      </c>
      <c s="7" r="D4" t="n">
        <v>869</v>
      </c>
      <c s="7" r="E4" t="n">
        <v>1218</v>
      </c>
    </row>
    <row spans="1:5" r="5">
      <c s="4" r="A5" t="s">
        <v>297</v>
      </c>
    </row>
    <row spans="1:5" r="6">
      <c s="3" r="A6" t="s">
        <v>295</v>
      </c>
    </row>
    <row spans="1:5" r="7">
      <c s="4" r="A7" t="s">
        <v>296</v>
      </c>
      <c s="6" r="B7" t="n">
        <v>195</v>
      </c>
      <c s="6" r="C7" t="n">
        <v>103</v>
      </c>
      <c s="6" r="D7" t="n">
        <v>317</v>
      </c>
      <c s="6" r="E7" t="n">
        <v>141</v>
      </c>
    </row>
    <row spans="1:5" r="8">
      <c s="4" r="A8" t="s">
        <v>298</v>
      </c>
    </row>
    <row spans="1:5" r="9">
      <c s="3" r="A9" t="s">
        <v>295</v>
      </c>
    </row>
    <row spans="1:5" r="10">
      <c s="4" r="A10" t="s">
        <v>296</v>
      </c>
      <c s="6" r="B10" t="n">
        <v>349</v>
      </c>
      <c s="6" r="C10" t="n">
        <v>209</v>
      </c>
      <c s="6" r="D10" t="n">
        <v>567</v>
      </c>
      <c s="6" r="E10" t="n">
        <v>285</v>
      </c>
    </row>
    <row spans="1:5" r="11">
      <c s="4" r="A11" t="s">
        <v>299</v>
      </c>
    </row>
    <row spans="1:5" r="12">
      <c s="3" r="A12" t="s">
        <v>295</v>
      </c>
    </row>
    <row spans="1:5" r="13">
      <c s="4" r="A13" t="s">
        <v>296</v>
      </c>
      <c s="7" r="B13" t="n">
        <v>-107</v>
      </c>
      <c s="7" r="C13" t="n">
        <v>457</v>
      </c>
      <c s="7" r="D13" t="n">
        <v>-15</v>
      </c>
      <c s="7" r="E13" t="n">
        <v>7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20"/>
    <col customWidth="1" max="3" min="3" width="30"/>
  </cols>
  <sheetData>
    <row spans="1:3" r="1">
      <c s="1" r="A1" t="s">
        <v>300</v>
      </c>
      <c s="2" r="B1" t="s">
        <v>67</v>
      </c>
      <c s="2" r="C1" t="s">
        <v>1</v>
      </c>
    </row>
    <row spans="1:3" r="2">
      <c s="2" r="B2" t="s">
        <v>301</v>
      </c>
      <c s="2" r="C2" t="s">
        <v>302</v>
      </c>
    </row>
    <row spans="1:3" r="3">
      <c s="3" r="A3" t="s">
        <v>295</v>
      </c>
    </row>
    <row spans="1:3" r="4">
      <c s="4" r="A4" t="s">
        <v>303</v>
      </c>
      <c s="6" r="B4" t="n">
        <v>5076</v>
      </c>
      <c s="6" r="C4" t="n">
        <v>129798</v>
      </c>
    </row>
    <row spans="1:3" r="5">
      <c s="4" r="A5" t="s">
        <v>304</v>
      </c>
      <c s="6" r="B5" t="n">
        <v>19420</v>
      </c>
      <c s="6" r="C5" t="n">
        <v>19420</v>
      </c>
    </row>
    <row spans="1:3" r="6">
      <c s="4" r="A6" t="s">
        <v>305</v>
      </c>
    </row>
    <row spans="1:3" r="7">
      <c s="3" r="A7" t="s">
        <v>295</v>
      </c>
    </row>
    <row spans="1:3" r="8">
      <c s="4" r="A8" t="s">
        <v>303</v>
      </c>
      <c s="6" r="C8" t="n">
        <v>129798</v>
      </c>
    </row>
    <row spans="1:3" r="9">
      <c s="4" r="A9" t="s">
        <v>306</v>
      </c>
      <c s="8" r="C9" t="n">
        <v>2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07</v>
      </c>
      <c s="2" r="B1" t="s">
        <v>67</v>
      </c>
      <c s="2" r="C1" t="s">
        <v>1</v>
      </c>
    </row>
    <row spans="1:3" r="2">
      <c s="2" r="B2" t="s">
        <v>2</v>
      </c>
      <c s="2" r="C2" t="s">
        <v>2</v>
      </c>
    </row>
    <row spans="1:3" r="3">
      <c s="3" r="A3" t="s">
        <v>308</v>
      </c>
    </row>
    <row spans="1:3" r="4">
      <c s="4" r="A4" t="s">
        <v>309</v>
      </c>
      <c s="6" r="C4" t="n">
        <v>107584</v>
      </c>
    </row>
    <row spans="1:3" r="5">
      <c s="4" r="A5" t="s">
        <v>310</v>
      </c>
      <c s="6" r="B5" t="n">
        <v>5076</v>
      </c>
      <c s="6" r="C5" t="n">
        <v>129798</v>
      </c>
    </row>
    <row spans="1:3" r="6">
      <c s="4" r="A6" t="s">
        <v>311</v>
      </c>
      <c s="6" r="C6" t="n">
        <v>-13745</v>
      </c>
    </row>
    <row spans="1:3" r="7">
      <c s="4" r="A7" t="s">
        <v>312</v>
      </c>
      <c s="6" r="C7" t="n">
        <v>-19420</v>
      </c>
    </row>
    <row spans="1:3" r="8">
      <c s="4" r="A8" t="s">
        <v>313</v>
      </c>
      <c s="6" r="B8" t="n">
        <v>204217</v>
      </c>
      <c s="6" r="C8" t="n">
        <v>204217</v>
      </c>
    </row>
    <row spans="1:3" r="9">
      <c s="4" r="A9" t="s">
        <v>298</v>
      </c>
    </row>
    <row spans="1:3" r="10">
      <c s="3" r="A10" t="s">
        <v>314</v>
      </c>
    </row>
    <row spans="1:3" r="11">
      <c s="4" r="A11" t="s">
        <v>315</v>
      </c>
      <c s="6" r="C11" t="n">
        <v>62828</v>
      </c>
    </row>
    <row spans="1:3" r="12">
      <c s="4" r="A12" t="s">
        <v>316</v>
      </c>
      <c s="6" r="C12" t="n">
        <v>96904</v>
      </c>
    </row>
    <row spans="1:3" r="13">
      <c s="4" r="A13" t="s">
        <v>317</v>
      </c>
      <c s="7" r="C13" t="n">
        <v>-3242</v>
      </c>
    </row>
    <row spans="1:3" r="14">
      <c s="4" r="A14" t="s">
        <v>318</v>
      </c>
      <c s="6" r="C14" t="n">
        <v>0</v>
      </c>
    </row>
    <row spans="1:3" r="15">
      <c s="4" r="A15" t="s">
        <v>319</v>
      </c>
      <c s="6" r="B15" t="n">
        <v>156490</v>
      </c>
      <c s="6" r="C15" t="n">
        <v>156490</v>
      </c>
    </row>
    <row spans="1:3" r="16">
      <c s="4" r="A16" t="s">
        <v>320</v>
      </c>
    </row>
    <row spans="1:3" r="17">
      <c s="3" r="A17" t="s">
        <v>314</v>
      </c>
    </row>
    <row spans="1:3" r="18">
      <c s="4" r="A18" t="s">
        <v>315</v>
      </c>
      <c s="6" r="C18" t="n">
        <v>132299</v>
      </c>
    </row>
    <row spans="1:3" r="19">
      <c s="4" r="A19" t="s">
        <v>316</v>
      </c>
      <c s="6" r="C19" t="n">
        <v>0</v>
      </c>
    </row>
    <row spans="1:3" r="20">
      <c s="4" r="A20" t="s">
        <v>317</v>
      </c>
      <c s="7" r="C20" t="n">
        <v>-2630</v>
      </c>
    </row>
    <row spans="1:3" r="21">
      <c s="4" r="A21" t="s">
        <v>318</v>
      </c>
      <c s="6" r="C21" t="n">
        <v>-27345</v>
      </c>
    </row>
    <row spans="1:3" r="22">
      <c s="4" r="A22" t="s">
        <v>319</v>
      </c>
      <c s="6" r="B22" t="n">
        <v>102324</v>
      </c>
      <c s="6" r="C22" t="n">
        <v>102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1</v>
      </c>
      <c s="2" r="B1" t="s">
        <v>67</v>
      </c>
      <c s="2" r="D1" t="s">
        <v>1</v>
      </c>
    </row>
    <row spans="1:5" r="2">
      <c s="2" r="B2" t="s">
        <v>2</v>
      </c>
      <c s="2" r="C2" t="s">
        <v>68</v>
      </c>
      <c s="2" r="D2" t="s">
        <v>2</v>
      </c>
      <c s="2" r="E2" t="s">
        <v>68</v>
      </c>
    </row>
    <row spans="1:5" r="3">
      <c s="3" r="A3" t="s">
        <v>169</v>
      </c>
    </row>
    <row spans="1:5" r="4">
      <c s="4" r="A4" t="s">
        <v>87</v>
      </c>
      <c s="7" r="B4" t="n">
        <v>268</v>
      </c>
      <c s="7" r="C4" t="n">
        <v>1562</v>
      </c>
      <c s="7" r="D4" t="n">
        <v>2662</v>
      </c>
      <c s="7" r="E4" t="n">
        <v>1758</v>
      </c>
    </row>
    <row spans="1:5" r="5">
      <c s="4" r="A5" t="s">
        <v>322</v>
      </c>
      <c s="6" r="B5" t="n">
        <v>-3</v>
      </c>
      <c s="6" r="C5" t="n">
        <v>-22</v>
      </c>
      <c s="6" r="D5" t="n">
        <v>-28</v>
      </c>
      <c s="6" r="E5" t="n">
        <v>-26</v>
      </c>
    </row>
    <row spans="1:5" r="6">
      <c s="4" r="A6" t="s">
        <v>323</v>
      </c>
      <c s="7" r="B6" t="n">
        <v>265</v>
      </c>
      <c s="7" r="C6" t="n">
        <v>1540</v>
      </c>
      <c s="7" r="D6" t="n">
        <v>2634</v>
      </c>
      <c s="7" r="E6" t="n">
        <v>1732</v>
      </c>
    </row>
    <row spans="1:5" r="7">
      <c s="4" r="A7" t="s">
        <v>324</v>
      </c>
      <c s="6" r="B7" t="n">
        <v>9783237</v>
      </c>
      <c s="6" r="C7" t="n">
        <v>9894526</v>
      </c>
      <c s="6" r="D7" t="n">
        <v>9781884</v>
      </c>
      <c s="6" r="E7" t="n">
        <v>9927672</v>
      </c>
    </row>
    <row spans="1:5" r="8">
      <c s="4" r="A8" t="s">
        <v>325</v>
      </c>
      <c s="6" r="B8" t="n">
        <v>0</v>
      </c>
      <c s="6" r="C8" t="n">
        <v>16209</v>
      </c>
      <c s="6" r="D8" t="n">
        <v>0</v>
      </c>
      <c s="6" r="E8" t="n">
        <v>19161</v>
      </c>
    </row>
    <row spans="1:5" r="9">
      <c s="4" r="A9" t="s">
        <v>326</v>
      </c>
      <c s="6" r="B9" t="n">
        <v>9783237</v>
      </c>
      <c s="6" r="C9" t="n">
        <v>9910735</v>
      </c>
      <c s="6" r="D9" t="n">
        <v>9781884</v>
      </c>
      <c s="6" r="E9" t="n">
        <v>9946833</v>
      </c>
    </row>
    <row spans="1:5" r="10">
      <c s="3" r="A10" t="s">
        <v>327</v>
      </c>
    </row>
    <row spans="1:5" r="11">
      <c s="4" r="A11" t="s">
        <v>328</v>
      </c>
      <c s="8" r="B11" t="n">
        <v>0.03</v>
      </c>
      <c s="8" r="C11" t="n">
        <v>0.16</v>
      </c>
      <c s="8" r="D11" t="n">
        <v>0.27</v>
      </c>
      <c s="8" r="E11" t="n">
        <v>0.17</v>
      </c>
    </row>
    <row spans="1:5" r="12">
      <c s="4" r="A12" t="s">
        <v>329</v>
      </c>
      <c s="8" r="B12" t="n">
        <v>0.03</v>
      </c>
      <c s="8" r="C12" t="n">
        <v>0.16</v>
      </c>
      <c s="8" r="D12" t="n">
        <v>0.27</v>
      </c>
      <c s="8" r="E12" t="n">
        <v>0.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0</v>
      </c>
      <c s="2" r="B1" t="s">
        <v>67</v>
      </c>
      <c s="2" r="D1" t="s">
        <v>1</v>
      </c>
    </row>
    <row spans="1:5" r="2">
      <c s="2" r="B2" t="s">
        <v>2</v>
      </c>
      <c s="2" r="C2" t="s">
        <v>68</v>
      </c>
      <c s="2" r="D2" t="s">
        <v>2</v>
      </c>
      <c s="2" r="E2" t="s">
        <v>68</v>
      </c>
    </row>
    <row spans="1:5" r="3">
      <c s="3" r="A3" t="s">
        <v>169</v>
      </c>
    </row>
    <row spans="1:5" r="4">
      <c s="4" r="A4" t="s">
        <v>331</v>
      </c>
      <c s="6" r="B4" t="n">
        <v>0</v>
      </c>
      <c s="6" r="C4" t="n">
        <v>0</v>
      </c>
      <c s="6" r="D4" t="n">
        <v>102324</v>
      </c>
      <c s="6" r="E4" t="n">
        <v>175666</v>
      </c>
    </row>
    <row spans="1:5" r="5">
      <c s="4" r="A5" t="s">
        <v>332</v>
      </c>
      <c s="6" r="D5" t="n">
        <v>4630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0"/>
    <col customWidth="1" max="2" min="2" width="21"/>
  </cols>
  <sheetData>
    <row spans="1:2" r="1">
      <c s="1" r="A1" t="s">
        <v>333</v>
      </c>
      <c s="2" r="B1" t="s">
        <v>1</v>
      </c>
    </row>
    <row spans="1:2" r="2">
      <c s="2" r="B2" t="s">
        <v>213</v>
      </c>
    </row>
    <row spans="1:2" r="3">
      <c s="3" r="A3" t="s">
        <v>334</v>
      </c>
    </row>
    <row spans="1:2" r="4">
      <c s="4" r="A4" t="s">
        <v>335</v>
      </c>
      <c s="7" r="B4" t="n">
        <v>0</v>
      </c>
    </row>
    <row spans="1:2" r="5">
      <c s="4" r="A5" t="s">
        <v>336</v>
      </c>
      <c s="6" r="B5" t="n">
        <v>2360</v>
      </c>
    </row>
    <row spans="1:2" r="6">
      <c s="4" r="A6" t="s">
        <v>337</v>
      </c>
      <c s="6" r="B6" t="n">
        <v>-600</v>
      </c>
    </row>
    <row spans="1:2" r="7">
      <c s="4" r="A7" t="s">
        <v>338</v>
      </c>
      <c s="6" r="B7" t="n">
        <v>1760</v>
      </c>
    </row>
    <row spans="1:2" r="8">
      <c s="4" r="A8" t="s">
        <v>339</v>
      </c>
    </row>
    <row spans="1:2" r="9">
      <c s="3" r="A9" t="s">
        <v>334</v>
      </c>
    </row>
    <row spans="1:2" r="10">
      <c s="4" r="A10" t="s">
        <v>335</v>
      </c>
      <c s="6" r="B10" t="n">
        <v>0</v>
      </c>
    </row>
    <row spans="1:2" r="11">
      <c s="4" r="A11" t="s">
        <v>336</v>
      </c>
      <c s="6" r="B11" t="n">
        <v>820</v>
      </c>
    </row>
    <row spans="1:2" r="12">
      <c s="4" r="A12" t="s">
        <v>337</v>
      </c>
      <c s="6" r="B12" t="n">
        <v>0</v>
      </c>
    </row>
    <row spans="1:2" r="13">
      <c s="4" r="A13" t="s">
        <v>338</v>
      </c>
      <c s="6" r="B13" t="n">
        <v>820</v>
      </c>
    </row>
    <row spans="1:2" r="14">
      <c s="4" r="A14" t="s">
        <v>340</v>
      </c>
    </row>
    <row spans="1:2" r="15">
      <c s="3" r="A15" t="s">
        <v>334</v>
      </c>
    </row>
    <row spans="1:2" r="16">
      <c s="4" r="A16" t="s">
        <v>335</v>
      </c>
      <c s="6" r="B16" t="n">
        <v>0</v>
      </c>
    </row>
    <row spans="1:2" r="17">
      <c s="4" r="A17" t="s">
        <v>336</v>
      </c>
      <c s="6" r="B17" t="n">
        <v>1540</v>
      </c>
    </row>
    <row spans="1:2" r="18">
      <c s="4" r="A18" t="s">
        <v>337</v>
      </c>
      <c s="6" r="B18" t="n">
        <v>-600</v>
      </c>
    </row>
    <row spans="1:2" r="19">
      <c s="4" r="A19" t="s">
        <v>338</v>
      </c>
      <c s="7" r="B19" t="n">
        <v>9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s="1" r="A1" t="s">
        <v>341</v>
      </c>
      <c s="2" r="B1" t="s">
        <v>67</v>
      </c>
      <c s="2" r="D1" t="s">
        <v>1</v>
      </c>
    </row>
    <row spans="1:6" r="2">
      <c s="2" r="B2" t="s">
        <v>213</v>
      </c>
      <c s="2" r="C2" t="s">
        <v>214</v>
      </c>
      <c s="2" r="D2" t="s">
        <v>342</v>
      </c>
      <c s="2" r="E2" t="s">
        <v>214</v>
      </c>
      <c s="2" r="F2" t="s">
        <v>343</v>
      </c>
    </row>
    <row spans="1:6" r="3">
      <c s="3" r="A3" t="s">
        <v>344</v>
      </c>
    </row>
    <row spans="1:6" r="4">
      <c s="4" r="A4" t="s">
        <v>345</v>
      </c>
      <c s="6" r="D4" t="n">
        <v>2</v>
      </c>
    </row>
    <row spans="1:6" r="5">
      <c s="4" r="A5" t="s">
        <v>70</v>
      </c>
      <c s="7" r="B5" t="n">
        <v>103529</v>
      </c>
      <c s="7" r="C5" t="n">
        <v>85642</v>
      </c>
      <c s="7" r="D5" t="n">
        <v>210220</v>
      </c>
      <c s="7" r="E5" t="n">
        <v>162667</v>
      </c>
    </row>
    <row spans="1:6" r="6">
      <c s="4" r="A6" t="s">
        <v>72</v>
      </c>
      <c s="6" r="B6" t="n">
        <v>18521</v>
      </c>
      <c s="6" r="C6" t="n">
        <v>15206</v>
      </c>
      <c s="6" r="D6" t="n">
        <v>39659</v>
      </c>
      <c s="6" r="E6" t="n">
        <v>28059</v>
      </c>
    </row>
    <row spans="1:6" r="7">
      <c s="4" r="A7" t="s">
        <v>74</v>
      </c>
      <c s="6" r="B7" t="n">
        <v>14340</v>
      </c>
      <c s="6" r="C7" t="n">
        <v>10792</v>
      </c>
      <c s="6" r="D7" t="n">
        <v>27964</v>
      </c>
      <c s="6" r="E7" t="n">
        <v>21376</v>
      </c>
    </row>
    <row spans="1:6" r="8">
      <c s="4" r="A8" t="s">
        <v>75</v>
      </c>
      <c s="6" r="B8" t="n">
        <v>438</v>
      </c>
      <c s="6" r="C8" t="n">
        <v>197</v>
      </c>
      <c s="6" r="D8" t="n">
        <v>951</v>
      </c>
      <c s="6" r="E8" t="n">
        <v>297</v>
      </c>
    </row>
    <row spans="1:6" r="9">
      <c s="4" r="A9" t="s">
        <v>346</v>
      </c>
      <c s="6" r="B9" t="n">
        <v>2360</v>
      </c>
      <c s="6" r="C9" t="n">
        <v>0</v>
      </c>
      <c s="6" r="D9" t="n">
        <v>2360</v>
      </c>
      <c s="6" r="E9" t="n">
        <v>0</v>
      </c>
    </row>
    <row spans="1:6" r="10">
      <c s="4" r="A10" t="s">
        <v>78</v>
      </c>
      <c s="6" r="B10" t="n">
        <v>-1530</v>
      </c>
      <c s="6" r="C10" t="n">
        <v>0</v>
      </c>
      <c s="6" r="D10" t="n">
        <v>-1530</v>
      </c>
      <c s="6" r="E10" t="n">
        <v>0</v>
      </c>
    </row>
    <row spans="1:6" r="11">
      <c s="4" r="A11" t="s">
        <v>347</v>
      </c>
      <c s="6" r="B11" t="n">
        <v>4274</v>
      </c>
      <c s="6" r="C11" t="n">
        <v>2588</v>
      </c>
      <c s="6" r="D11" t="n">
        <v>7969</v>
      </c>
      <c s="6" r="E11" t="n">
        <v>5046</v>
      </c>
    </row>
    <row spans="1:6" r="12">
      <c s="4" r="A12" t="s">
        <v>80</v>
      </c>
      <c s="6" r="B12" t="n">
        <v>454</v>
      </c>
      <c s="6" r="C12" t="n">
        <v>2732</v>
      </c>
      <c s="6" r="D12" t="n">
        <v>4952</v>
      </c>
      <c s="6" r="E12" t="n">
        <v>3561</v>
      </c>
    </row>
    <row spans="1:6" r="13">
      <c s="4" r="A13" t="s">
        <v>348</v>
      </c>
      <c s="6" r="B13" t="n">
        <v>1783</v>
      </c>
      <c s="6" r="C13" t="n">
        <v>815</v>
      </c>
      <c s="6" r="D13" t="n">
        <v>3263</v>
      </c>
      <c s="6" r="E13" t="n">
        <v>1828</v>
      </c>
    </row>
    <row spans="1:6" r="14">
      <c s="4" r="A14" t="s">
        <v>35</v>
      </c>
      <c s="6" r="B14" t="n">
        <v>312394</v>
      </c>
      <c s="6" r="C14" t="n">
        <v>337551</v>
      </c>
      <c s="6" r="D14" t="n">
        <v>312394</v>
      </c>
      <c s="6" r="E14" t="n">
        <v>337551</v>
      </c>
      <c s="7" r="F14" t="n">
        <v>337551</v>
      </c>
    </row>
    <row spans="1:6" r="15">
      <c s="4" r="A15" t="s">
        <v>349</v>
      </c>
    </row>
    <row spans="1:6" r="16">
      <c s="3" r="A16" t="s">
        <v>344</v>
      </c>
    </row>
    <row spans="1:6" r="17">
      <c s="4" r="A17" t="s">
        <v>70</v>
      </c>
      <c s="6" r="B17" t="n">
        <v>67586</v>
      </c>
      <c s="6" r="C17" t="n">
        <v>60790</v>
      </c>
      <c s="6" r="D17" t="n">
        <v>141543</v>
      </c>
      <c s="6" r="E17" t="n">
        <v>117041</v>
      </c>
    </row>
    <row spans="1:6" r="18">
      <c s="4" r="A18" t="s">
        <v>72</v>
      </c>
      <c s="6" r="B18" t="n">
        <v>6989</v>
      </c>
      <c s="6" r="C18" t="n">
        <v>8208</v>
      </c>
      <c s="6" r="D18" t="n">
        <v>17285</v>
      </c>
      <c s="6" r="E18" t="n">
        <v>15294</v>
      </c>
    </row>
    <row spans="1:6" r="19">
      <c s="4" r="A19" t="s">
        <v>74</v>
      </c>
      <c s="6" r="B19" t="n">
        <v>6646</v>
      </c>
      <c s="6" r="C19" t="n">
        <v>4133</v>
      </c>
      <c s="6" r="D19" t="n">
        <v>12527</v>
      </c>
      <c s="6" r="E19" t="n">
        <v>7862</v>
      </c>
    </row>
    <row spans="1:6" r="20">
      <c s="4" r="A20" t="s">
        <v>75</v>
      </c>
      <c s="6" r="B20" t="n">
        <v>0</v>
      </c>
      <c s="6" r="C20" t="n">
        <v>0</v>
      </c>
      <c s="6" r="D20" t="n">
        <v>0</v>
      </c>
      <c s="6" r="E20" t="n">
        <v>0</v>
      </c>
    </row>
    <row spans="1:6" r="21">
      <c s="4" r="A21" t="s">
        <v>346</v>
      </c>
      <c s="6" r="B21" t="n">
        <v>2360</v>
      </c>
      <c s="6" r="D21" t="n">
        <v>2360</v>
      </c>
    </row>
    <row spans="1:6" r="22">
      <c s="4" r="A22" t="s">
        <v>78</v>
      </c>
      <c s="6" r="B22" t="n">
        <v>-1530</v>
      </c>
      <c s="6" r="D22" t="n">
        <v>-1530</v>
      </c>
    </row>
    <row spans="1:6" r="23">
      <c s="4" r="A23" t="s">
        <v>347</v>
      </c>
      <c s="6" r="B23" t="n">
        <v>3337</v>
      </c>
      <c s="6" r="C23" t="n">
        <v>2115</v>
      </c>
      <c s="6" r="D23" t="n">
        <v>6152</v>
      </c>
      <c s="6" r="E23" t="n">
        <v>4174</v>
      </c>
    </row>
    <row spans="1:6" r="24">
      <c s="4" r="A24" t="s">
        <v>80</v>
      </c>
      <c s="6" r="B24" t="n">
        <v>-2524</v>
      </c>
      <c s="6" r="C24" t="n">
        <v>2673</v>
      </c>
      <c s="6" r="D24" t="n">
        <v>-183</v>
      </c>
      <c s="6" r="E24" t="n">
        <v>4779</v>
      </c>
    </row>
    <row spans="1:6" r="25">
      <c s="4" r="A25" t="s">
        <v>348</v>
      </c>
      <c s="6" r="B25" t="n">
        <v>427</v>
      </c>
      <c s="6" r="C25" t="n">
        <v>347</v>
      </c>
      <c s="6" r="D25" t="n">
        <v>1433</v>
      </c>
      <c s="6" r="E25" t="n">
        <v>747</v>
      </c>
    </row>
    <row spans="1:6" r="26">
      <c s="4" r="A26" t="s">
        <v>35</v>
      </c>
      <c s="6" r="B26" t="n">
        <v>231190</v>
      </c>
      <c s="6" r="C26" t="n">
        <v>238777</v>
      </c>
      <c s="6" r="D26" t="n">
        <v>231190</v>
      </c>
      <c s="6" r="E26" t="n">
        <v>238777</v>
      </c>
    </row>
    <row spans="1:6" r="27">
      <c s="4" r="A27" t="s">
        <v>350</v>
      </c>
    </row>
    <row spans="1:6" r="28">
      <c s="3" r="A28" t="s">
        <v>344</v>
      </c>
    </row>
    <row spans="1:6" r="29">
      <c s="4" r="A29" t="s">
        <v>70</v>
      </c>
      <c s="6" r="B29" t="n">
        <v>40642</v>
      </c>
      <c s="6" r="C29" t="n">
        <v>28919</v>
      </c>
      <c s="6" r="D29" t="n">
        <v>78731</v>
      </c>
      <c s="6" r="E29" t="n">
        <v>51988</v>
      </c>
    </row>
    <row spans="1:6" r="30">
      <c s="4" r="A30" t="s">
        <v>72</v>
      </c>
      <c s="6" r="B30" t="n">
        <v>11532</v>
      </c>
      <c s="6" r="C30" t="n">
        <v>6998</v>
      </c>
      <c s="6" r="D30" t="n">
        <v>22374</v>
      </c>
      <c s="6" r="E30" t="n">
        <v>12765</v>
      </c>
    </row>
    <row spans="1:6" r="31">
      <c s="4" r="A31" t="s">
        <v>74</v>
      </c>
      <c s="6" r="B31" t="n">
        <v>3715</v>
      </c>
      <c s="6" r="C31" t="n">
        <v>2445</v>
      </c>
      <c s="6" r="D31" t="n">
        <v>7312</v>
      </c>
      <c s="6" r="E31" t="n">
        <v>4757</v>
      </c>
    </row>
    <row spans="1:6" r="32">
      <c s="4" r="A32" t="s">
        <v>75</v>
      </c>
      <c s="6" r="B32" t="n">
        <v>438</v>
      </c>
      <c s="6" r="C32" t="n">
        <v>197</v>
      </c>
      <c s="6" r="D32" t="n">
        <v>951</v>
      </c>
      <c s="6" r="E32" t="n">
        <v>297</v>
      </c>
    </row>
    <row spans="1:6" r="33">
      <c s="4" r="A33" t="s">
        <v>346</v>
      </c>
      <c s="6" r="B33" t="n">
        <v>0</v>
      </c>
      <c s="6" r="D33" t="n">
        <v>0</v>
      </c>
    </row>
    <row spans="1:6" r="34">
      <c s="4" r="A34" t="s">
        <v>78</v>
      </c>
      <c s="6" r="B34" t="n">
        <v>0</v>
      </c>
      <c s="6" r="D34" t="n">
        <v>0</v>
      </c>
    </row>
    <row spans="1:6" r="35">
      <c s="4" r="A35" t="s">
        <v>347</v>
      </c>
      <c s="6" r="B35" t="n">
        <v>663</v>
      </c>
      <c s="6" r="C35" t="n">
        <v>294</v>
      </c>
      <c s="6" r="D35" t="n">
        <v>1327</v>
      </c>
      <c s="6" r="E35" t="n">
        <v>586</v>
      </c>
    </row>
    <row spans="1:6" r="36">
      <c s="4" r="A36" t="s">
        <v>80</v>
      </c>
      <c s="6" r="B36" t="n">
        <v>6957</v>
      </c>
      <c s="6" r="C36" t="n">
        <v>4273</v>
      </c>
      <c s="6" r="D36" t="n">
        <v>13260</v>
      </c>
      <c s="6" r="E36" t="n">
        <v>7539</v>
      </c>
    </row>
    <row spans="1:6" r="37">
      <c s="4" r="A37" t="s">
        <v>348</v>
      </c>
      <c s="6" r="B37" t="n">
        <v>228</v>
      </c>
      <c s="6" r="C37" t="n">
        <v>416</v>
      </c>
      <c s="6" r="D37" t="n">
        <v>273</v>
      </c>
      <c s="6" r="E37" t="n">
        <v>878</v>
      </c>
    </row>
    <row spans="1:6" r="38">
      <c s="4" r="A38" t="s">
        <v>35</v>
      </c>
      <c s="6" r="B38" t="n">
        <v>87193</v>
      </c>
      <c s="6" r="C38" t="n">
        <v>64880</v>
      </c>
      <c s="6" r="D38" t="n">
        <v>87193</v>
      </c>
      <c s="6" r="E38" t="n">
        <v>64880</v>
      </c>
    </row>
    <row spans="1:6" r="39">
      <c s="4" r="A39" t="s">
        <v>351</v>
      </c>
    </row>
    <row spans="1:6" r="40">
      <c s="3" r="A40" t="s">
        <v>344</v>
      </c>
    </row>
    <row spans="1:6" r="41">
      <c s="4" r="A41" t="s">
        <v>70</v>
      </c>
      <c s="6" r="B41" t="n">
        <v>0</v>
      </c>
      <c s="6" r="C41" t="n">
        <v>0</v>
      </c>
      <c s="6" r="D41" t="n">
        <v>0</v>
      </c>
      <c s="6" r="E41" t="n">
        <v>0</v>
      </c>
    </row>
    <row spans="1:6" r="42">
      <c s="4" r="A42" t="s">
        <v>72</v>
      </c>
      <c s="6" r="B42" t="n">
        <v>0</v>
      </c>
      <c s="6" r="C42" t="n">
        <v>0</v>
      </c>
      <c s="6" r="D42" t="n">
        <v>0</v>
      </c>
      <c s="6" r="E42" t="n">
        <v>0</v>
      </c>
    </row>
    <row spans="1:6" r="43">
      <c s="4" r="A43" t="s">
        <v>74</v>
      </c>
      <c s="6" r="B43" t="n">
        <v>3979</v>
      </c>
      <c s="6" r="C43" t="n">
        <v>4214</v>
      </c>
      <c s="6" r="D43" t="n">
        <v>8125</v>
      </c>
      <c s="6" r="E43" t="n">
        <v>8757</v>
      </c>
    </row>
    <row spans="1:6" r="44">
      <c s="4" r="A44" t="s">
        <v>75</v>
      </c>
      <c s="6" r="B44" t="n">
        <v>0</v>
      </c>
      <c s="6" r="C44" t="n">
        <v>0</v>
      </c>
      <c s="6" r="D44" t="n">
        <v>0</v>
      </c>
      <c s="6" r="E44" t="n">
        <v>0</v>
      </c>
    </row>
    <row spans="1:6" r="45">
      <c s="4" r="A45" t="s">
        <v>346</v>
      </c>
      <c s="6" r="B45" t="n">
        <v>0</v>
      </c>
      <c s="6" r="D45" t="n">
        <v>0</v>
      </c>
    </row>
    <row spans="1:6" r="46">
      <c s="4" r="A46" t="s">
        <v>78</v>
      </c>
      <c s="6" r="B46" t="n">
        <v>0</v>
      </c>
      <c s="6" r="D46" t="n">
        <v>0</v>
      </c>
    </row>
    <row spans="1:6" r="47">
      <c s="4" r="A47" t="s">
        <v>347</v>
      </c>
      <c s="6" r="B47" t="n">
        <v>274</v>
      </c>
      <c s="6" r="C47" t="n">
        <v>179</v>
      </c>
      <c s="6" r="D47" t="n">
        <v>490</v>
      </c>
      <c s="6" r="E47" t="n">
        <v>286</v>
      </c>
    </row>
    <row spans="1:6" r="48">
      <c s="4" r="A48" t="s">
        <v>80</v>
      </c>
      <c s="6" r="B48" t="n">
        <v>-3979</v>
      </c>
      <c s="6" r="C48" t="n">
        <v>-4214</v>
      </c>
      <c s="6" r="D48" t="n">
        <v>-8125</v>
      </c>
      <c s="6" r="E48" t="n">
        <v>-8757</v>
      </c>
    </row>
    <row spans="1:6" r="49">
      <c s="4" r="A49" t="s">
        <v>348</v>
      </c>
      <c s="6" r="B49" t="n">
        <v>1128</v>
      </c>
      <c s="6" r="C49" t="n">
        <v>52</v>
      </c>
      <c s="6" r="D49" t="n">
        <v>1557</v>
      </c>
      <c s="6" r="E49" t="n">
        <v>203</v>
      </c>
    </row>
    <row spans="1:6" r="50">
      <c s="4" r="A50" t="s">
        <v>35</v>
      </c>
      <c s="6" r="B50" t="n">
        <v>37882</v>
      </c>
      <c s="6" r="C50" t="n">
        <v>33894</v>
      </c>
      <c s="6" r="D50" t="n">
        <v>37882</v>
      </c>
      <c s="6" r="E50" t="n">
        <v>33894</v>
      </c>
    </row>
    <row spans="1:6" r="51">
      <c s="4" r="A51" t="s">
        <v>352</v>
      </c>
    </row>
    <row spans="1:6" r="52">
      <c s="3" r="A52" t="s">
        <v>344</v>
      </c>
    </row>
    <row spans="1:6" r="53">
      <c s="4" r="A53" t="s">
        <v>70</v>
      </c>
      <c s="6" r="B53" t="n">
        <v>-4699</v>
      </c>
      <c s="6" r="C53" t="n">
        <v>-4067</v>
      </c>
      <c s="6" r="D53" t="n">
        <v>-10054</v>
      </c>
      <c s="6" r="E53" t="n">
        <v>-6362</v>
      </c>
    </row>
    <row spans="1:6" r="54">
      <c s="4" r="A54" t="s">
        <v>72</v>
      </c>
      <c s="6" r="B54" t="n">
        <v>0</v>
      </c>
      <c s="6" r="C54" t="n">
        <v>0</v>
      </c>
      <c s="6" r="D54" t="n">
        <v>0</v>
      </c>
      <c s="6" r="E54" t="n">
        <v>0</v>
      </c>
    </row>
    <row spans="1:6" r="55">
      <c s="4" r="A55" t="s">
        <v>74</v>
      </c>
      <c s="6" r="B55" t="n">
        <v>0</v>
      </c>
      <c s="6" r="C55" t="n">
        <v>0</v>
      </c>
      <c s="6" r="D55" t="n">
        <v>0</v>
      </c>
      <c s="6" r="E55" t="n">
        <v>0</v>
      </c>
    </row>
    <row spans="1:6" r="56">
      <c s="4" r="A56" t="s">
        <v>75</v>
      </c>
      <c s="6" r="B56" t="n">
        <v>0</v>
      </c>
      <c s="6" r="C56" t="n">
        <v>0</v>
      </c>
      <c s="6" r="D56" t="n">
        <v>0</v>
      </c>
      <c s="6" r="E56" t="n">
        <v>0</v>
      </c>
    </row>
    <row spans="1:6" r="57">
      <c s="4" r="A57" t="s">
        <v>346</v>
      </c>
      <c s="6" r="B57" t="n">
        <v>0</v>
      </c>
      <c s="6" r="D57" t="n">
        <v>0</v>
      </c>
    </row>
    <row spans="1:6" r="58">
      <c s="4" r="A58" t="s">
        <v>78</v>
      </c>
      <c s="6" r="B58" t="n">
        <v>0</v>
      </c>
      <c s="6" r="D58" t="n">
        <v>0</v>
      </c>
    </row>
    <row spans="1:6" r="59">
      <c s="4" r="A59" t="s">
        <v>347</v>
      </c>
      <c s="6" r="B59" t="n">
        <v>0</v>
      </c>
      <c s="6" r="C59" t="n">
        <v>0</v>
      </c>
      <c s="6" r="D59" t="n">
        <v>0</v>
      </c>
      <c s="6" r="E59" t="n">
        <v>0</v>
      </c>
    </row>
    <row spans="1:6" r="60">
      <c s="4" r="A60" t="s">
        <v>80</v>
      </c>
      <c s="6" r="B60" t="n">
        <v>0</v>
      </c>
      <c s="6" r="C60" t="n">
        <v>0</v>
      </c>
      <c s="6" r="D60" t="n">
        <v>0</v>
      </c>
      <c s="6" r="E60" t="n">
        <v>0</v>
      </c>
    </row>
    <row spans="1:6" r="61">
      <c s="4" r="A61" t="s">
        <v>348</v>
      </c>
      <c s="6" r="B61" t="n">
        <v>0</v>
      </c>
      <c s="6" r="C61" t="n">
        <v>0</v>
      </c>
      <c s="6" r="D61" t="n">
        <v>0</v>
      </c>
      <c s="6" r="E61" t="n">
        <v>0</v>
      </c>
    </row>
    <row spans="1:6" r="62">
      <c s="4" r="A62" t="s">
        <v>35</v>
      </c>
      <c s="7" r="B62" t="n">
        <v>-43871</v>
      </c>
      <c s="7" r="C62" t="n">
        <v>0</v>
      </c>
      <c s="7" r="D62" t="n">
        <v>-43871</v>
      </c>
      <c s="7" r="E62"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94</v>
      </c>
      <c s="2" r="B1" t="s">
        <v>67</v>
      </c>
      <c s="2" r="D1" t="s">
        <v>1</v>
      </c>
    </row>
    <row spans="1:5" r="2">
      <c s="2" r="B2" t="s">
        <v>2</v>
      </c>
      <c s="2" r="C2" t="s">
        <v>68</v>
      </c>
      <c s="2" r="D2" t="s">
        <v>2</v>
      </c>
      <c s="2" r="E2" t="s">
        <v>68</v>
      </c>
    </row>
    <row spans="1:5" r="3">
      <c s="3" r="A3" t="s">
        <v>95</v>
      </c>
    </row>
    <row spans="1:5" r="4">
      <c s="4" r="A4" t="s">
        <v>87</v>
      </c>
      <c s="7" r="B4" t="n">
        <v>268</v>
      </c>
      <c s="7" r="C4" t="n">
        <v>1562</v>
      </c>
      <c s="7" r="D4" t="n">
        <v>2662</v>
      </c>
      <c s="7" r="E4" t="n">
        <v>1758</v>
      </c>
    </row>
    <row spans="1:5" r="5">
      <c s="3" r="A5" t="s">
        <v>96</v>
      </c>
    </row>
    <row spans="1:5" r="6">
      <c s="4" r="A6" t="s">
        <v>97</v>
      </c>
      <c s="6" r="B6" t="n">
        <v>40</v>
      </c>
      <c s="6" r="C6" t="n">
        <v>5</v>
      </c>
      <c s="6" r="D6" t="n">
        <v>47</v>
      </c>
      <c s="6" r="E6" t="n">
        <v>25</v>
      </c>
    </row>
    <row spans="1:5" r="7">
      <c s="4" r="A7" t="s">
        <v>98</v>
      </c>
      <c s="6" r="B7" t="n">
        <v>-102</v>
      </c>
      <c s="6" r="C7" t="n">
        <v>-58</v>
      </c>
      <c s="6" r="D7" t="n">
        <v>-173</v>
      </c>
      <c s="6" r="E7" t="n">
        <v>-58</v>
      </c>
    </row>
    <row spans="1:5" r="8">
      <c s="4" r="A8" t="s">
        <v>99</v>
      </c>
      <c s="6" r="B8" t="n">
        <v>-62</v>
      </c>
      <c s="6" r="C8" t="n">
        <v>-53</v>
      </c>
      <c s="6" r="D8" t="n">
        <v>-126</v>
      </c>
      <c s="6" r="E8" t="n">
        <v>-33</v>
      </c>
    </row>
    <row spans="1:5" r="9">
      <c s="4" r="A9" t="s">
        <v>100</v>
      </c>
      <c s="7" r="B9" t="n">
        <v>206</v>
      </c>
      <c s="7" r="C9" t="n">
        <v>1509</v>
      </c>
      <c s="7" r="D9" t="n">
        <v>2536</v>
      </c>
      <c s="7" r="E9" t="n">
        <v>17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v>
      </c>
      <c s="2" r="C2" t="s">
        <v>68</v>
      </c>
    </row>
    <row spans="1:3" r="3">
      <c s="3" r="A3" t="s">
        <v>102</v>
      </c>
    </row>
    <row spans="1:3" r="4">
      <c s="4" r="A4" t="s">
        <v>87</v>
      </c>
      <c s="7" r="B4" t="n">
        <v>2662</v>
      </c>
      <c s="7" r="C4" t="n">
        <v>1758</v>
      </c>
    </row>
    <row spans="1:3" r="5">
      <c s="3" r="A5" t="s">
        <v>103</v>
      </c>
    </row>
    <row spans="1:3" r="6">
      <c s="4" r="A6" t="s">
        <v>104</v>
      </c>
      <c s="6" r="B6" t="n">
        <v>3007</v>
      </c>
      <c s="6" r="C6" t="n">
        <v>2221</v>
      </c>
    </row>
    <row spans="1:3" r="7">
      <c s="4" r="A7" t="s">
        <v>76</v>
      </c>
      <c s="6" r="B7" t="n">
        <v>4962</v>
      </c>
      <c s="6" r="C7" t="n">
        <v>2825</v>
      </c>
    </row>
    <row spans="1:3" r="8">
      <c s="4" r="A8" t="s">
        <v>28</v>
      </c>
      <c s="6" r="B8" t="n">
        <v>36</v>
      </c>
      <c s="6" r="C8" t="n">
        <v>58</v>
      </c>
    </row>
    <row spans="1:3" r="9">
      <c s="4" r="A9" t="s">
        <v>105</v>
      </c>
      <c s="6" r="B9" t="n">
        <v>869</v>
      </c>
      <c s="6" r="C9" t="n">
        <v>1218</v>
      </c>
    </row>
    <row spans="1:3" r="10">
      <c s="4" r="A10" t="s">
        <v>106</v>
      </c>
      <c s="6" r="B10" t="n">
        <v>0</v>
      </c>
      <c s="6" r="C10" t="n">
        <v>178</v>
      </c>
    </row>
    <row spans="1:3" r="11">
      <c s="4" r="A11" t="s">
        <v>78</v>
      </c>
      <c s="6" r="B11" t="n">
        <v>-1530</v>
      </c>
      <c s="6" r="C11" t="n">
        <v>0</v>
      </c>
    </row>
    <row spans="1:3" r="12">
      <c s="4" r="A12" t="s">
        <v>107</v>
      </c>
      <c s="6" r="B12" t="n">
        <v>-161</v>
      </c>
      <c s="6" r="C12" t="n">
        <v>-974</v>
      </c>
    </row>
    <row spans="1:3" r="13">
      <c s="4" r="A13" t="s">
        <v>108</v>
      </c>
      <c s="6" r="B13" t="n">
        <v>140</v>
      </c>
      <c s="6" r="C13" t="n">
        <v>511</v>
      </c>
    </row>
    <row spans="1:3" r="14">
      <c s="3" r="A14" t="s">
        <v>109</v>
      </c>
    </row>
    <row spans="1:3" r="15">
      <c s="4" r="A15" t="s">
        <v>110</v>
      </c>
      <c s="6" r="B15" t="n">
        <v>14363</v>
      </c>
      <c s="6" r="C15" t="n">
        <v>12845</v>
      </c>
    </row>
    <row spans="1:3" r="16">
      <c s="4" r="A16" t="s">
        <v>111</v>
      </c>
      <c s="6" r="B16" t="n">
        <v>-2266</v>
      </c>
      <c s="6" r="C16" t="n">
        <v>1467</v>
      </c>
    </row>
    <row spans="1:3" r="17">
      <c s="4" r="A17" t="s">
        <v>112</v>
      </c>
      <c s="6" r="B17" t="n">
        <v>-2567</v>
      </c>
      <c s="6" r="C17" t="n">
        <v>-2162</v>
      </c>
    </row>
    <row spans="1:3" r="18">
      <c s="4" r="A18" t="s">
        <v>40</v>
      </c>
      <c s="6" r="B18" t="n">
        <v>111</v>
      </c>
      <c s="6" r="C18" t="n">
        <v>-1788</v>
      </c>
    </row>
    <row spans="1:3" r="19">
      <c s="4" r="A19" t="s">
        <v>113</v>
      </c>
      <c s="6" r="B19" t="n">
        <v>-6517</v>
      </c>
      <c s="6" r="C19" t="n">
        <v>-9368</v>
      </c>
    </row>
    <row spans="1:3" r="20">
      <c s="4" r="A20" t="s">
        <v>114</v>
      </c>
      <c s="6" r="B20" t="n">
        <v>13109</v>
      </c>
      <c s="6" r="C20" t="n">
        <v>8789</v>
      </c>
    </row>
    <row spans="1:3" r="21">
      <c s="3" r="A21" t="s">
        <v>115</v>
      </c>
    </row>
    <row spans="1:3" r="22">
      <c s="4" r="A22" t="s">
        <v>116</v>
      </c>
      <c s="6" r="B22" t="n">
        <v>750</v>
      </c>
      <c s="6" r="C22" t="n">
        <v>-21745</v>
      </c>
    </row>
    <row spans="1:3" r="23">
      <c s="4" r="A23" t="s">
        <v>117</v>
      </c>
      <c s="6" r="B23" t="n">
        <v>0</v>
      </c>
      <c s="6" r="C23" t="n">
        <v>-986</v>
      </c>
    </row>
    <row spans="1:3" r="24">
      <c s="4" r="A24" t="s">
        <v>118</v>
      </c>
      <c s="6" r="B24" t="n">
        <v>-3263</v>
      </c>
      <c s="6" r="C24" t="n">
        <v>-1828</v>
      </c>
    </row>
    <row spans="1:3" r="25">
      <c s="4" r="A25" t="s">
        <v>119</v>
      </c>
      <c s="6" r="B25" t="n">
        <v>-2513</v>
      </c>
      <c s="6" r="C25" t="n">
        <v>-24559</v>
      </c>
    </row>
    <row spans="1:3" r="26">
      <c s="3" r="A26" t="s">
        <v>120</v>
      </c>
    </row>
    <row spans="1:3" r="27">
      <c s="4" r="A27" t="s">
        <v>121</v>
      </c>
      <c s="6" r="B27" t="n">
        <v>46300</v>
      </c>
      <c s="6" r="C27" t="n">
        <v>65724</v>
      </c>
    </row>
    <row spans="1:3" r="28">
      <c s="4" r="A28" t="s">
        <v>122</v>
      </c>
      <c s="6" r="B28" t="n">
        <v>-67000</v>
      </c>
      <c s="6" r="C28" t="n">
        <v>-48224</v>
      </c>
    </row>
    <row spans="1:3" r="29">
      <c s="4" r="A29" t="s">
        <v>123</v>
      </c>
      <c s="6" r="B29" t="n">
        <v>0</v>
      </c>
      <c s="6" r="C29" t="n">
        <v>-1057</v>
      </c>
    </row>
    <row spans="1:3" r="30">
      <c s="4" r="A30" t="s">
        <v>124</v>
      </c>
      <c s="6" r="B30" t="n">
        <v>-141</v>
      </c>
      <c s="6" r="C30" t="n">
        <v>-6451</v>
      </c>
    </row>
    <row spans="1:3" r="31">
      <c s="4" r="A31" t="s">
        <v>125</v>
      </c>
      <c s="6" r="B31" t="n">
        <v>0</v>
      </c>
      <c s="6" r="C31" t="n">
        <v>12</v>
      </c>
    </row>
    <row spans="1:3" r="32">
      <c s="4" r="A32" t="s">
        <v>107</v>
      </c>
      <c s="6" r="B32" t="n">
        <v>161</v>
      </c>
      <c s="6" r="C32" t="n">
        <v>974</v>
      </c>
    </row>
    <row spans="1:3" r="33">
      <c s="4" r="A33" t="s">
        <v>126</v>
      </c>
      <c s="6" r="B33" t="n">
        <v>-20680</v>
      </c>
      <c s="6" r="C33" t="n">
        <v>10978</v>
      </c>
    </row>
    <row spans="1:3" r="34">
      <c s="4" r="A34" t="s">
        <v>127</v>
      </c>
      <c s="6" r="B34" t="n">
        <v>-10084</v>
      </c>
      <c s="6" r="C34" t="n">
        <v>-4792</v>
      </c>
    </row>
    <row spans="1:3" r="35">
      <c s="4" r="A35" t="s">
        <v>128</v>
      </c>
      <c s="6" r="B35" t="n">
        <v>14914</v>
      </c>
      <c s="6" r="C35" t="n">
        <v>8028</v>
      </c>
    </row>
    <row spans="1:3" r="36">
      <c s="4" r="A36" t="s">
        <v>129</v>
      </c>
      <c s="6" r="B36" t="n">
        <v>4830</v>
      </c>
      <c s="6" r="C36" t="n">
        <v>3236</v>
      </c>
    </row>
    <row spans="1:3" r="37">
      <c s="3" r="A37" t="s">
        <v>130</v>
      </c>
    </row>
    <row spans="1:3" r="38">
      <c s="4" r="A38" t="s">
        <v>131</v>
      </c>
      <c s="6" r="B38" t="n">
        <v>1508</v>
      </c>
      <c s="6" r="C38" t="n">
        <v>571</v>
      </c>
    </row>
    <row spans="1:3" r="39">
      <c s="4" r="A39" t="s">
        <v>132</v>
      </c>
      <c s="6" r="B39" t="n">
        <v>766</v>
      </c>
      <c s="6" r="C39" t="n">
        <v>2395</v>
      </c>
    </row>
    <row spans="1:3" r="40">
      <c s="3" r="A40" t="s">
        <v>133</v>
      </c>
    </row>
    <row spans="1:3" r="41">
      <c s="4" r="A41" t="s">
        <v>134</v>
      </c>
      <c s="7" r="B41" t="n">
        <v>3840</v>
      </c>
      <c s="7" r="C41" t="n">
        <v>19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DENSED CONSOLIDATED BALANCE </vt:lpstr>
      <vt:lpstr>CONSOLIDATED STATEMENTS OF INCO</vt:lpstr>
      <vt:lpstr>CONSOLIDATED STATEMENTS OF COMP</vt:lpstr>
      <vt:lpstr>CONSOLIDATED STATEMENTS OF CASH</vt:lpstr>
      <vt:lpstr>Business and Basis of Presentat</vt:lpstr>
      <vt:lpstr>Acquisitions</vt:lpstr>
      <vt:lpstr>Inventories and Cost of Contrac</vt:lpstr>
      <vt:lpstr>Property, Plant and Equipment, </vt:lpstr>
      <vt:lpstr>Other Intangible Assets</vt:lpstr>
      <vt:lpstr>Debt</vt:lpstr>
      <vt:lpstr>Fair Value Measurements</vt:lpstr>
      <vt:lpstr>Income Taxes</vt:lpstr>
      <vt:lpstr>Defined Benefit Pension Plan</vt:lpstr>
      <vt:lpstr>Commitments and Contingencies</vt:lpstr>
      <vt:lpstr>Stock-Based Compensation</vt:lpstr>
      <vt:lpstr>Earnings Per Share Data</vt:lpstr>
      <vt:lpstr>Restructuring Activities</vt:lpstr>
      <vt:lpstr>Business Segments</vt:lpstr>
      <vt:lpstr>New Accounting Standards</vt:lpstr>
      <vt:lpstr>Business and Basis of Present22</vt:lpstr>
      <vt:lpstr>Acquisitions (Tables)</vt:lpstr>
      <vt:lpstr>Inventories and Cost of Contr24</vt:lpstr>
      <vt:lpstr>Property, Plant and Equipment25</vt:lpstr>
      <vt:lpstr>Other Intangible Assets (Tables</vt:lpstr>
      <vt:lpstr>Stock-Based Compensation (Table</vt:lpstr>
      <vt:lpstr>Earnings Per Share Data (Tables</vt:lpstr>
      <vt:lpstr>Restructuring Activities (Table</vt:lpstr>
      <vt:lpstr>Business Segments (Tables)</vt:lpstr>
      <vt:lpstr>Acquisitions - Pro Forma (Detai</vt:lpstr>
      <vt:lpstr>Acquisitions Acquisitions - Nar</vt:lpstr>
      <vt:lpstr>Acquisitions Acquisitions - Adj</vt:lpstr>
      <vt:lpstr>Inventories and Cost of Contr34</vt:lpstr>
      <vt:lpstr>Property Plant and Equipment, N</vt:lpstr>
      <vt:lpstr>Other Intangible Assets - Summa</vt:lpstr>
      <vt:lpstr>Debt - Additional Information (</vt:lpstr>
      <vt:lpstr>Fair Value Measurements - Addit</vt:lpstr>
      <vt:lpstr>Income Taxes - Additional Infor</vt:lpstr>
      <vt:lpstr>Defined Benefit Pension Plan - </vt:lpstr>
      <vt:lpstr>Commitments and Contingencies -</vt:lpstr>
      <vt:lpstr>Stock-Based Compensation - Expe</vt:lpstr>
      <vt:lpstr>Stock-Based Compensation - Addi</vt:lpstr>
      <vt:lpstr>Stock-Based Compensation - Summ</vt:lpstr>
      <vt:lpstr>Earnings Per Share Data (Detail</vt:lpstr>
      <vt:lpstr>Earnings Per Share Data - Addit</vt:lpstr>
      <vt:lpstr>Restructuring Activities (Detai</vt:lpstr>
      <vt:lpstr>Business Segments - Operating 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2T16:47:25Z</dcterms:created>
  <dcterms:modified xmlns:dcterms="http://purl.org/dc/terms/" xmlns:xsi="http://www.w3.org/2001/XMLSchema-instance" xsi:type="dcterms:W3CDTF">2016-02-02T16:47:25Z</dcterms:modified>
  <dc:title xmlns:dc="http://purl.org/dc/elements/1.1/">Untitled</dc:title>
  <dc:description xmlns:dc="http://purl.org/dc/elements/1.1/"/>
  <dc:subject xmlns:dc="http://purl.org/dc/elements/1.1/"/>
  <cp:keywords/>
  <cp:category/>
</cp:coreProperties>
</file>